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POSITION OF SUBSIDIARIES" sheetId="10" state="visible" r:id="rId10"/>
    <sheet xmlns:r="http://schemas.openxmlformats.org/officeDocument/2006/relationships" name="RELATED PARTY TRANSACTIONS" sheetId="11" state="visible" r:id="rId11"/>
    <sheet xmlns:r="http://schemas.openxmlformats.org/officeDocument/2006/relationships" name="DEBT SECURITIES HELD-TO-MATURIT" sheetId="12" state="visible" r:id="rId12"/>
    <sheet xmlns:r="http://schemas.openxmlformats.org/officeDocument/2006/relationships" name="INVENTORIES" sheetId="13" state="visible" r:id="rId13"/>
    <sheet xmlns:r="http://schemas.openxmlformats.org/officeDocument/2006/relationships" name="ADVANCES TO SUPPLIERS" sheetId="14" state="visible" r:id="rId14"/>
    <sheet xmlns:r="http://schemas.openxmlformats.org/officeDocument/2006/relationships" name="PREPAYMENTS AND OTHER RECEIVABL" sheetId="15" state="visible" r:id="rId15"/>
    <sheet xmlns:r="http://schemas.openxmlformats.org/officeDocument/2006/relationships" name="PROPERTY, PLANT AND EQUIPMENT" sheetId="16" state="visible" r:id="rId16"/>
    <sheet xmlns:r="http://schemas.openxmlformats.org/officeDocument/2006/relationships" name="LONG-TERM RECEIVABLES" sheetId="17" state="visible" r:id="rId17"/>
    <sheet xmlns:r="http://schemas.openxmlformats.org/officeDocument/2006/relationships" name="SHORT-TERM BANK LOAN" sheetId="18" state="visible" r:id="rId18"/>
    <sheet xmlns:r="http://schemas.openxmlformats.org/officeDocument/2006/relationships" name="TAXATION" sheetId="19" state="visible" r:id="rId19"/>
    <sheet xmlns:r="http://schemas.openxmlformats.org/officeDocument/2006/relationships" name="CONSOLIDATED SEGMENT DATA" sheetId="20" state="visible" r:id="rId20"/>
    <sheet xmlns:r="http://schemas.openxmlformats.org/officeDocument/2006/relationships" name="FINANCIAL INSTRUMENTS" sheetId="21" state="visible" r:id="rId21"/>
    <sheet xmlns:r="http://schemas.openxmlformats.org/officeDocument/2006/relationships" name="LEASE" sheetId="22" state="visible" r:id="rId22"/>
    <sheet xmlns:r="http://schemas.openxmlformats.org/officeDocument/2006/relationships" name="SHARE CAPITAL" sheetId="23" state="visible" r:id="rId23"/>
    <sheet xmlns:r="http://schemas.openxmlformats.org/officeDocument/2006/relationships" name="RISKS AND UNCERTAINTIES" sheetId="24" state="visible" r:id="rId24"/>
    <sheet xmlns:r="http://schemas.openxmlformats.org/officeDocument/2006/relationships" name="SUMMARY OF SIGNIFICANT ACCOUN_2" sheetId="25" state="visible" r:id="rId25"/>
    <sheet xmlns:r="http://schemas.openxmlformats.org/officeDocument/2006/relationships" name="DISPOSITION OF SUBSIDIARIES (Ta" sheetId="26" state="visible" r:id="rId26"/>
    <sheet xmlns:r="http://schemas.openxmlformats.org/officeDocument/2006/relationships" name="RELATED PARTY TRANSACTIONS (Tab" sheetId="27" state="visible" r:id="rId27"/>
    <sheet xmlns:r="http://schemas.openxmlformats.org/officeDocument/2006/relationships" name="DEBT SECURITIES HELD-TO-MATUR_2" sheetId="28" state="visible" r:id="rId28"/>
    <sheet xmlns:r="http://schemas.openxmlformats.org/officeDocument/2006/relationships" name="INVENTORIES (Tables)" sheetId="29" state="visible" r:id="rId29"/>
    <sheet xmlns:r="http://schemas.openxmlformats.org/officeDocument/2006/relationships" name="PREPAYMENTS AND OTHER RECEIVA_2" sheetId="30" state="visible" r:id="rId30"/>
    <sheet xmlns:r="http://schemas.openxmlformats.org/officeDocument/2006/relationships" name="PROPERTY, PLANT AND EQUIPMENT (" sheetId="31" state="visible" r:id="rId31"/>
    <sheet xmlns:r="http://schemas.openxmlformats.org/officeDocument/2006/relationships" name="TAXATION (Tables)" sheetId="32" state="visible" r:id="rId32"/>
    <sheet xmlns:r="http://schemas.openxmlformats.org/officeDocument/2006/relationships" name="CONSOLIDATED SEGMENT DATA (Tabl" sheetId="33" state="visible" r:id="rId33"/>
    <sheet xmlns:r="http://schemas.openxmlformats.org/officeDocument/2006/relationships" name="FINANCIAL INSTRUMENTS (Tables)" sheetId="34" state="visible" r:id="rId34"/>
    <sheet xmlns:r="http://schemas.openxmlformats.org/officeDocument/2006/relationships" name="LEASE (Tables)" sheetId="35" state="visible" r:id="rId35"/>
    <sheet xmlns:r="http://schemas.openxmlformats.org/officeDocument/2006/relationships" name="RISKS AND UNCERTAINTIES (Tables" sheetId="36" state="visible" r:id="rId36"/>
    <sheet xmlns:r="http://schemas.openxmlformats.org/officeDocument/2006/relationships" name="SCHEDULE OF FINANCIAL POSITION " sheetId="37" state="visible" r:id="rId37"/>
    <sheet xmlns:r="http://schemas.openxmlformats.org/officeDocument/2006/relationships" name="DISPOSITION OF SUBSIDIARIES (De" sheetId="38" state="visible" r:id="rId38"/>
    <sheet xmlns:r="http://schemas.openxmlformats.org/officeDocument/2006/relationships" name="SCHEDULE OF RELATED PARTIES REL" sheetId="39" state="visible" r:id="rId39"/>
    <sheet xmlns:r="http://schemas.openxmlformats.org/officeDocument/2006/relationships" name="SCHEDULE OF RELATED PARTY BALAN" sheetId="40" state="visible" r:id="rId40"/>
    <sheet xmlns:r="http://schemas.openxmlformats.org/officeDocument/2006/relationships" name="SCHEDULE OF AMOUNT DUE FROM REL" sheetId="41" state="visible" r:id="rId41"/>
    <sheet xmlns:r="http://schemas.openxmlformats.org/officeDocument/2006/relationships" name="SCHEDULE OF DEBT SECURITIES HEL" sheetId="42" state="visible" r:id="rId42"/>
    <sheet xmlns:r="http://schemas.openxmlformats.org/officeDocument/2006/relationships" name="DEBT SECURITIES HELD-TO-MATUR_3" sheetId="43" state="visible" r:id="rId43"/>
    <sheet xmlns:r="http://schemas.openxmlformats.org/officeDocument/2006/relationships" name="SCHEDULE OF INVENTORIES (Detail" sheetId="44" state="visible" r:id="rId44"/>
    <sheet xmlns:r="http://schemas.openxmlformats.org/officeDocument/2006/relationships" name="SCHEDULE OF PREPAYMENTS AND OTH" sheetId="45" state="visible" r:id="rId45"/>
    <sheet xmlns:r="http://schemas.openxmlformats.org/officeDocument/2006/relationships" name="SCHEDULE OF PROPERTY PLANT AND " sheetId="46" state="visible" r:id="rId46"/>
    <sheet xmlns:r="http://schemas.openxmlformats.org/officeDocument/2006/relationships" name="PROPERTY, PLANT AND EQUIPMENT_2" sheetId="47" state="visible" r:id="rId47"/>
    <sheet xmlns:r="http://schemas.openxmlformats.org/officeDocument/2006/relationships" name="LONG-TERM RECEIVABLES (Details " sheetId="48" state="visible" r:id="rId48"/>
    <sheet xmlns:r="http://schemas.openxmlformats.org/officeDocument/2006/relationships" name="SHORT-TERM BANK LOAN (Details N" sheetId="49" state="visible" r:id="rId49"/>
    <sheet xmlns:r="http://schemas.openxmlformats.org/officeDocument/2006/relationships" name="SCHEDULE OF EFFECTIVE INCOME TA" sheetId="50" state="visible" r:id="rId50"/>
    <sheet xmlns:r="http://schemas.openxmlformats.org/officeDocument/2006/relationships" name="TAXATION (Details Narrative)" sheetId="51" state="visible" r:id="rId51"/>
    <sheet xmlns:r="http://schemas.openxmlformats.org/officeDocument/2006/relationships" name="SCHEDULE OF SEGMENT REPORTING F" sheetId="52" state="visible" r:id="rId52"/>
    <sheet xmlns:r="http://schemas.openxmlformats.org/officeDocument/2006/relationships" name="SCHEDULE OF SEGMENT REPORTING_2" sheetId="53" state="visible" r:id="rId53"/>
    <sheet xmlns:r="http://schemas.openxmlformats.org/officeDocument/2006/relationships" name="SCHEDULE OF SEGMENT REPORTING_3" sheetId="54" state="visible" r:id="rId54"/>
    <sheet xmlns:r="http://schemas.openxmlformats.org/officeDocument/2006/relationships" name="SCHEDULE OF GEOGRAPHICAL INFORM" sheetId="55" state="visible" r:id="rId55"/>
    <sheet xmlns:r="http://schemas.openxmlformats.org/officeDocument/2006/relationships" name="SCHEDULE OF FINANCIAL INSTRUMEN" sheetId="56" state="visible" r:id="rId56"/>
    <sheet xmlns:r="http://schemas.openxmlformats.org/officeDocument/2006/relationships" name="SCHEDULE OF CONVERTIBLE NOTES O" sheetId="57" state="visible" r:id="rId57"/>
    <sheet xmlns:r="http://schemas.openxmlformats.org/officeDocument/2006/relationships" name="SCHEDULE OF DERIVATIVE LIABILIT" sheetId="58" state="visible" r:id="rId58"/>
    <sheet xmlns:r="http://schemas.openxmlformats.org/officeDocument/2006/relationships" name="FINANCIAL INSTRUMENTS (Details " sheetId="59" state="visible" r:id="rId59"/>
    <sheet xmlns:r="http://schemas.openxmlformats.org/officeDocument/2006/relationships" name="SCHEDULE OF LEASE EXPENSES (Det" sheetId="60" state="visible" r:id="rId60"/>
    <sheet xmlns:r="http://schemas.openxmlformats.org/officeDocument/2006/relationships" name="SCHEDULE OF SUPPLEMENTAL INFORM" sheetId="61" state="visible" r:id="rId61"/>
    <sheet xmlns:r="http://schemas.openxmlformats.org/officeDocument/2006/relationships" name="SCHEDULE OF MATURITY OF OPERATI" sheetId="62" state="visible" r:id="rId62"/>
    <sheet xmlns:r="http://schemas.openxmlformats.org/officeDocument/2006/relationships" name="SCHEDULE OF FUTURE MINIMUM RENT" sheetId="63" state="visible" r:id="rId63"/>
    <sheet xmlns:r="http://schemas.openxmlformats.org/officeDocument/2006/relationships" name="LEASE (Details Narrative)" sheetId="64" state="visible" r:id="rId64"/>
    <sheet xmlns:r="http://schemas.openxmlformats.org/officeDocument/2006/relationships" name="SHARE CAPITAL (Details Narrativ" sheetId="65" state="visible" r:id="rId65"/>
    <sheet xmlns:r="http://schemas.openxmlformats.org/officeDocument/2006/relationships" name="SCHEDULE OF CONCENTRATION RISKS" sheetId="66" state="visible" r:id="rId66"/>
    <sheet xmlns:r="http://schemas.openxmlformats.org/officeDocument/2006/relationships" name="SCHEDULE OF PURCHASES FROM SUPP" sheetId="67" state="visible" r:id="rId67"/>
    <sheet xmlns:r="http://schemas.openxmlformats.org/officeDocument/2006/relationships" name="RISKS AND UNCERTAINTIES (Detail"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478</t>
        </is>
      </c>
      <c r="C12" s="4" t="inlineStr">
        <is>
          <t xml:space="preserve"> </t>
        </is>
      </c>
    </row>
    <row r="13">
      <c r="A13" s="4" t="inlineStr">
        <is>
          <t>Entity Registrant Name</t>
        </is>
      </c>
      <c r="B13" s="4" t="inlineStr">
        <is>
          <t>ADDENTAX
GROUP CORP.</t>
        </is>
      </c>
      <c r="C13" s="4" t="inlineStr">
        <is>
          <t xml:space="preserve"> </t>
        </is>
      </c>
    </row>
    <row r="14">
      <c r="A14" s="4" t="inlineStr">
        <is>
          <t>Entity Central Index Key</t>
        </is>
      </c>
      <c r="B14" s="4" t="inlineStr">
        <is>
          <t>0001650101</t>
        </is>
      </c>
      <c r="C14" s="4" t="inlineStr">
        <is>
          <t xml:space="preserve"> </t>
        </is>
      </c>
    </row>
    <row r="15">
      <c r="A15" s="4" t="inlineStr">
        <is>
          <t>Entity Tax Identification Number</t>
        </is>
      </c>
      <c r="B15" s="4" t="inlineStr">
        <is>
          <t>35-252102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Kingkey
100, Block A</t>
        </is>
      </c>
      <c r="C17" s="4" t="inlineStr">
        <is>
          <t xml:space="preserve"> </t>
        </is>
      </c>
    </row>
    <row r="18">
      <c r="A18" s="4" t="inlineStr">
        <is>
          <t>Entity Address, Address Line Two</t>
        </is>
      </c>
      <c r="B18" s="4" t="inlineStr">
        <is>
          <t>Room 4805</t>
        </is>
      </c>
      <c r="C18" s="4" t="inlineStr">
        <is>
          <t xml:space="preserve"> </t>
        </is>
      </c>
    </row>
    <row r="19">
      <c r="A19" s="4" t="inlineStr">
        <is>
          <t>Entity Address, Address Line Three</t>
        </is>
      </c>
      <c r="B19" s="4" t="inlineStr">
        <is>
          <t>Luohu
District</t>
        </is>
      </c>
      <c r="C19" s="4" t="inlineStr">
        <is>
          <t xml:space="preserve"> </t>
        </is>
      </c>
    </row>
    <row r="20">
      <c r="A20" s="4" t="inlineStr">
        <is>
          <t>Entity Address, City or Town</t>
        </is>
      </c>
      <c r="B20" s="4" t="inlineStr">
        <is>
          <t>Shenzhen City</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55 86961 405</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TXG</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043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SUBSIDIARIES</t>
        </is>
      </c>
      <c r="B1" s="2" t="inlineStr">
        <is>
          <t>9 Months Ended</t>
        </is>
      </c>
    </row>
    <row r="2">
      <c r="B2" s="2" t="inlineStr">
        <is>
          <t>Dec. 31, 2024</t>
        </is>
      </c>
    </row>
    <row r="3">
      <c r="A3" s="3" t="inlineStr">
        <is>
          <t>Discontinued Operations and Disposal Groups [Abstract]</t>
        </is>
      </c>
      <c r="B3" s="4" t="inlineStr">
        <is>
          <t xml:space="preserve"> </t>
        </is>
      </c>
    </row>
    <row r="4">
      <c r="A4" s="4" t="inlineStr">
        <is>
          <t>DISPOSITION OF SUBSIDIARIES</t>
        </is>
      </c>
      <c r="B4" s="4" t="inlineStr">
        <is>
          <t xml:space="preserve">4.
DISPOSITION OF SUBSIDIARIES The
Company disposed of its subsidiary Shantou Yi Bai Yi Garment Co., Ltd, a PRC Company (“YBY”), a manufacturing company in
garment manufacturing segment at end of August 2024 to the local management of YBY. After disposition, YBY became third party to the
Company. The Company will not have any businesses with YBY. The Company will carry on the garment manufacturing segment business through
other subsidiaries. The disposition of YBY did not qualify as discontinued operations. Financial
position of the entities at disposal date and gain or loss on disposal: Garment
Manufacturing Segment SCHEDULE OF FINANCIAL POSITION OF ENTITIES AND GAIN OR LOSS ON DISPOSAL
Financial
position of YBY August
31, 2024,
Current assets $ 1,165,329
Noncurrent assets 134
Current liabilities (863,205 )
Net assets $ 302,258 The
consideration was Nil 334,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5.
RELATED PARTY TRANSACTIONS SCHEDULE
OF RELATED PARTIES RELATIONSHIP WITH COMPANY
Name
of Related Parties Relationship
with the Company
Zhida
Hong President,
CEO, and a director of the Company
Hongye
Financial Consulting (Shenzhen) Co., Ltd A
company controlled by CEO, Mr. Zhida Hong
Bihua
Yang A
legal representative of XKJ
Dewu
Huang A
legal representative of YBY, ceased to be related party at August 31, 2024 when YBY was disposed.
Jinlong
Huang Management
of HSW The
Company leases Shenzhen XKJ office rent-free from Bihua Yang. Hongye
Financial Consulting (Shenzhen) Co., Ltd. provided guarantee to the consideration receivable of transfer of a debt security to a third
party. The
Company had the following related party balances as of December 31, 2024 and March 31, 2024: SCHEDULE
OF RELATED PARTY BALANCES
Amount due
from related party December
31, 2024 March
31, 2024
Zhida Hong (1) $ 2,963,528 $ 2,154,759
Bihua Yang (2) 1,231,030 858,133
Amount due from related
party $ 4,194,557 $ 3,012,892
Related party
borrowings December
31, 2024 March
31, 2024
Hongye Financial Consulting (Shenzhen)
Co., Ltd. 38,965 170,967
Dewu Huang (3) - 864,599
Jinlong Huang 123,140 111,179
Related party borrowings $ 162,105 $ 1,146,745
(1) The
increase of related party debt from Hong Zhida was short term loan to Hong Zhida, which is interest free and to be repaid in one
year. During the quarter ended December 31, 2024, the Company provided a short term loan of approximately $ 0.175 0.277
(2) The
increase of related party debt from Yang Bihua was mainly due to the cash paid in advance to Yang Bihua. During the quarter ended
December 31, 2024, the Company provided a short term loan of approximately $ 0.4 0.1
(3) The
Company received financial support from Huang Dewu to fund company’s daily operation. The decrease is because YBY was disposed
of in August 2024. The
borrowing balances with related parties are unsecured, non-interest bearing and repayabl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9 Months Ended</t>
        </is>
      </c>
    </row>
    <row r="2">
      <c r="B2" s="2" t="inlineStr">
        <is>
          <t>Dec. 31, 2024</t>
        </is>
      </c>
    </row>
    <row r="3">
      <c r="A3" s="3" t="inlineStr">
        <is>
          <t>Investments, Debt and Equity Securities [Abstract]</t>
        </is>
      </c>
      <c r="B3" s="4" t="inlineStr">
        <is>
          <t xml:space="preserve"> </t>
        </is>
      </c>
    </row>
    <row r="4">
      <c r="A4" s="4" t="inlineStr">
        <is>
          <t>DEBT SECURITIES HELD-TO-MATURITY</t>
        </is>
      </c>
      <c r="B4" s="4" t="inlineStr">
        <is>
          <t xml:space="preserve">6.
DEBT SECURITIES HELD-TO-MATURITY SCHEDULE
OF DEBT SECURITIES HELD TO MATURITY
December
31, 2024 March
31, 2024
Debt securities held-to-maturity $ 17,500,000 $ 17,500,000 The
Company purchased a note issued by a third-party investment company on August 24, 2022. The principal amount of the note is $ 17,500,000 2.5 330,000 Nil 43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7.
INVENTORIES Inventories
consist of the following as of December 31, 2024 and March 31, 2024: SCHEDULE
OF INVENTORIES
December
31, 2024 March
31, 2024
Raw materials $ 10,139 $ 20,947
Finished goods 159,379 42,558
Total inventories $ 169,518 $ 63,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9 Months Ended</t>
        </is>
      </c>
    </row>
    <row r="2">
      <c r="B2" s="2" t="inlineStr">
        <is>
          <t>Dec. 31, 2024</t>
        </is>
      </c>
    </row>
    <row r="3">
      <c r="A3" s="3" t="inlineStr">
        <is>
          <t>Advances To Suppliers</t>
        </is>
      </c>
      <c r="B3" s="4" t="inlineStr">
        <is>
          <t xml:space="preserve"> </t>
        </is>
      </c>
    </row>
    <row r="4">
      <c r="A4" s="4" t="inlineStr">
        <is>
          <t>ADVANCES TO SUPPLIERS</t>
        </is>
      </c>
      <c r="B4" s="4" t="inlineStr">
        <is>
          <t xml:space="preserve">8.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RECEIVABLES</t>
        </is>
      </c>
      <c r="B4" s="4" t="inlineStr">
        <is>
          <t xml:space="preserve">9.
PREPAYMENTS AND OTHER RECEIVABLES Prepayments
and other receivables consist of the following as of December 31 and March 31, 2024: SCHEDULE
OF PREPAYMENTS AND OTHER RECEIVABLES
December
31, 2024 March
31, 2024
Prepayment 8,036 34,693
Deposit 718,472 741,465
Receivable of consideration on disposal
of subsidiaries - 152,882
Receivable of interest income from debt
security - 437,500
Other receivables 541,115 556,456
Prepayments
and other receivables $ 1,267,623 $ 1,922,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0.
PROPERTY, PLANT AND EQUIPMENT Property,
plant and equipment consists of the following as of December 30 and March 31, 2024: SCHEDULE
OF PROPERTY PLANT AND EQUIPMENT
December
31, 2024 March
31, 2024
Production plant $ 102,693 $ 105,738
Motor vehicles 731,084 1,047,121
Office equipment 51,916 52,486
Property, plant and equipment gross 885,693 1,205,345
Less: accumulated depreciation (479,300 ) (636,491 )
Plant and equipment,
net $ 406,393 $ 568,854 Depreciation
expense for the three and nine months ended December 31, 2024 and 2023 was $ 23,262 29,004 99,181 86,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9 Months Ended</t>
        </is>
      </c>
    </row>
    <row r="2">
      <c r="B2" s="2" t="inlineStr">
        <is>
          <t>Dec. 31, 2024</t>
        </is>
      </c>
    </row>
    <row r="3">
      <c r="A3" s="3" t="inlineStr">
        <is>
          <t>Receivables [Abstract]</t>
        </is>
      </c>
      <c r="B3" s="4" t="inlineStr">
        <is>
          <t xml:space="preserve"> </t>
        </is>
      </c>
    </row>
    <row r="4">
      <c r="A4" s="4" t="inlineStr">
        <is>
          <t>LONG-TERM RECEIVABLES</t>
        </is>
      </c>
      <c r="B4" s="4" t="inlineStr">
        <is>
          <t xml:space="preserve">11.
LONG-TERM RECEIVABLES The
Company entered into a long-term loan agreement with an independent third party in September 2022. The principal to the borrower is $ 2.5 interest free expire in August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9 Months Ended</t>
        </is>
      </c>
    </row>
    <row r="2">
      <c r="B2" s="2" t="inlineStr">
        <is>
          <t>Dec. 31, 2024</t>
        </is>
      </c>
    </row>
    <row r="3">
      <c r="A3" s="3" t="inlineStr">
        <is>
          <t>Debt Disclosure [Abstract]</t>
        </is>
      </c>
      <c r="B3" s="4" t="inlineStr">
        <is>
          <t xml:space="preserve"> </t>
        </is>
      </c>
    </row>
    <row r="4">
      <c r="A4" s="4" t="inlineStr">
        <is>
          <t>SHORT-TERM BANK LOAN</t>
        </is>
      </c>
      <c r="B4" s="4" t="inlineStr">
        <is>
          <t xml:space="preserve">12.
SHORT-TERM BANK LOAN In
August 2019, HSW entered into a facility agreement with Agricultural Bank of China and obtained a line of credit, which allows the Company
to borrow up to approximately $ 153,172 1,000,000 129,360 944,255 130,779 4.34 4.9 In
February 2023, XKJ entered into a facility agreement with China Construction Bank and obtained a line of revolving credit, which allows
the Company to borrow up to approximately $ 1,268,118 9,000,000 356,192 2,600,000 110,799 3.9 February 1, 2026 In
December 2023, PF entered into a facility agreement with Sichuan Xinwang Bank Co., Ltd. and obtained a line of credit, which allows the
Company to borrow up to approximately $ 68,800 500,000 34,249 250,000 60,593 16.2 December 26, 2025 In
March 2024, PF entered into a new facility agreement with WeBank Co., Ltd. and obtained a line of credit, which allows the Company to
borrow up to approximately $ 137,602 1,000,000 97,855 714,286 138,500 8.244 March 22,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3.
TAXATION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It is a wholly owned subsidiary of Addentax Group Corp. Yingxi
HK (Yingxi Industrial Chain Investment Co., Ltd.) was incorporated in Hong Kong which is indirectly wholly owned by Addentax Group Corp.,
and is subject to Hong Kong income tax at a progressive rate of 16.5 YX,
our wholly owned subsidiary, was incorporated in the PRC and is subject to the EIT tax rate of 25 The
Company is governed by the Income Tax Laws of the PRC. All Yingxi’s operating companies were subject to progressive EIT rates from
5 15 The preferential tax rate will be expired at end of year 2024 and the EIT rate will be 25% from year 2025 The
Company’s parent entity, Addentax Group Corp. is a U.S entity and is subject to the United States federal income tax. No provision
for income taxes in the United States has been made as Addentax Group Corp. had no United States taxable income for the three and nine
months ended December 31, 2024 and 2023. The
reconciliation of income taxes computed at the PRC statutory tax rate applicable to the PRC, to income tax expenses are as follows: SCHEDULE OF EFFECTIVE INCOME TAX RATE RECONCILIATION
2024 2023 2024 2023
Three months ended Nine months ended
December
31, December
31,
2024 2023 2024 2023
PRC statutory tax rate 25 % 25 % 25 % 25 %
Computed expected benefits (270,651 ) (651,109 ) (755,926 ) (991,564 )
Temporary differences 36,665 37,772 30,420 13,003
Permanent difference 30,109 93,336 (16,087 ) 99,648
Changes in valuation allowance 206,993 523,226 746,255 886,639
Income tax expense $ 3,116 $ 3,225 4,662 7,726 Deferred
tax assets had not been recognized in respect of any potential tax benefit that may be derived from non-capital loss carry forward and
property and equipment due to past negative evidence of previous cumulative net losses and uncertainty upon restructuring. The management
will continue to assess at each reporting period to determine the realizability of deferred tax assets.
(b) Value
Added Tax (“VAT”) In
accordance with the relevant taxation laws in the PRC, the normal VAT rate for domestic sales is 13 13 For
services, the applicable VAT rate is 9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80082</v>
      </c>
      <c r="C3" s="6" t="n">
        <v>816186</v>
      </c>
    </row>
    <row r="4">
      <c r="A4" s="4" t="inlineStr">
        <is>
          <t>Restricted cash</t>
        </is>
      </c>
      <c r="B4" s="5" t="n">
        <v>2750000</v>
      </c>
      <c r="C4" s="5" t="n">
        <v>2750000</v>
      </c>
    </row>
    <row r="5">
      <c r="A5" s="4" t="inlineStr">
        <is>
          <t>Accounts receivables, net</t>
        </is>
      </c>
      <c r="B5" s="5" t="n">
        <v>1055476</v>
      </c>
      <c r="C5" s="5" t="n">
        <v>2106451</v>
      </c>
    </row>
    <row r="6">
      <c r="A6" s="4" t="inlineStr">
        <is>
          <t>Debt securities held-to-maturity</t>
        </is>
      </c>
      <c r="B6" s="5" t="n">
        <v>17500000</v>
      </c>
      <c r="C6" s="5" t="n">
        <v>17500000</v>
      </c>
    </row>
    <row r="7">
      <c r="A7" s="4" t="inlineStr">
        <is>
          <t>Inventories</t>
        </is>
      </c>
      <c r="B7" s="5" t="n">
        <v>169518</v>
      </c>
      <c r="C7" s="5" t="n">
        <v>63505</v>
      </c>
    </row>
    <row r="8">
      <c r="A8" s="4" t="inlineStr">
        <is>
          <t>Prepayments and other receivables</t>
        </is>
      </c>
      <c r="B8" s="5" t="n">
        <v>1267623</v>
      </c>
      <c r="C8" s="5" t="n">
        <v>1922996</v>
      </c>
    </row>
    <row r="9">
      <c r="A9" s="4" t="inlineStr">
        <is>
          <t>Advances to suppliers</t>
        </is>
      </c>
      <c r="B9" s="5" t="n">
        <v>338147</v>
      </c>
      <c r="C9" s="5" t="n">
        <v>1009362</v>
      </c>
    </row>
    <row r="10">
      <c r="A10" s="4" t="inlineStr">
        <is>
          <t>Total current assets</t>
        </is>
      </c>
      <c r="B10" s="5" t="n">
        <v>27755403</v>
      </c>
      <c r="C10" s="5" t="n">
        <v>29181392</v>
      </c>
    </row>
    <row r="11">
      <c r="A11" s="3" t="inlineStr">
        <is>
          <t>NON-CURRENT ASSETS</t>
        </is>
      </c>
      <c r="B11" s="4" t="inlineStr">
        <is>
          <t xml:space="preserve"> </t>
        </is>
      </c>
      <c r="C11" s="4" t="inlineStr">
        <is>
          <t xml:space="preserve"> </t>
        </is>
      </c>
    </row>
    <row r="12">
      <c r="A12" s="4" t="inlineStr">
        <is>
          <t>Plant and equipment, net</t>
        </is>
      </c>
      <c r="B12" s="5" t="n">
        <v>406393</v>
      </c>
      <c r="C12" s="5" t="n">
        <v>568854</v>
      </c>
    </row>
    <row r="13">
      <c r="A13" s="4" t="inlineStr">
        <is>
          <t>Operating lease right of use asset</t>
        </is>
      </c>
      <c r="B13" s="5" t="n">
        <v>18635215</v>
      </c>
      <c r="C13" s="5" t="n">
        <v>19796564</v>
      </c>
    </row>
    <row r="14">
      <c r="A14" s="4" t="inlineStr">
        <is>
          <t>Long-term prepayments</t>
        </is>
      </c>
      <c r="B14" s="5" t="n">
        <v>269915</v>
      </c>
      <c r="C14" s="5" t="n">
        <v>291938</v>
      </c>
    </row>
    <row r="15">
      <c r="A15" s="4" t="inlineStr">
        <is>
          <t>Long-term receivables</t>
        </is>
      </c>
      <c r="B15" s="5" t="n">
        <v>2500000</v>
      </c>
      <c r="C15" s="5" t="n">
        <v>2500000</v>
      </c>
    </row>
    <row r="16">
      <c r="A16" s="4" t="inlineStr">
        <is>
          <t>Total non-current assets</t>
        </is>
      </c>
      <c r="B16" s="5" t="n">
        <v>21811523</v>
      </c>
      <c r="C16" s="5" t="n">
        <v>23157356</v>
      </c>
    </row>
    <row r="17">
      <c r="A17" s="4" t="inlineStr">
        <is>
          <t>TOTAL ASSETS</t>
        </is>
      </c>
      <c r="B17" s="5" t="n">
        <v>49566926</v>
      </c>
      <c r="C17" s="5" t="n">
        <v>52338748</v>
      </c>
    </row>
    <row r="18">
      <c r="A18" s="3" t="inlineStr">
        <is>
          <t>CURRENT LIABILITIES</t>
        </is>
      </c>
      <c r="B18" s="4" t="inlineStr">
        <is>
          <t xml:space="preserve"> </t>
        </is>
      </c>
      <c r="C18" s="4" t="inlineStr">
        <is>
          <t xml:space="preserve"> </t>
        </is>
      </c>
    </row>
    <row r="19">
      <c r="A19" s="4" t="inlineStr">
        <is>
          <t>Short-term loan</t>
        </is>
      </c>
      <c r="B19" s="5" t="n">
        <v>617656</v>
      </c>
      <c r="C19" s="5" t="n">
        <v>440671</v>
      </c>
    </row>
    <row r="20">
      <c r="A20" s="4" t="inlineStr">
        <is>
          <t>Accounts payable</t>
        </is>
      </c>
      <c r="B20" s="5" t="n">
        <v>44717</v>
      </c>
      <c r="C20" s="5" t="n">
        <v>359488</v>
      </c>
    </row>
    <row r="21">
      <c r="A21" s="4" t="inlineStr">
        <is>
          <t>Amount due to related parties</t>
        </is>
      </c>
      <c r="B21" s="5" t="n">
        <v>162105</v>
      </c>
      <c r="C21" s="5" t="n">
        <v>1146745</v>
      </c>
    </row>
    <row r="22">
      <c r="A22" s="4" t="inlineStr">
        <is>
          <t>Advances from customers</t>
        </is>
      </c>
      <c r="B22" s="5" t="n">
        <v>298152</v>
      </c>
      <c r="C22" s="5" t="n">
        <v>202567</v>
      </c>
    </row>
    <row r="23">
      <c r="A23" s="4" t="inlineStr">
        <is>
          <t>Accrued expenses and other payables</t>
        </is>
      </c>
      <c r="B23" s="5" t="n">
        <v>1151188</v>
      </c>
      <c r="C23" s="5" t="n">
        <v>1372962</v>
      </c>
    </row>
    <row r="24">
      <c r="A24" s="4" t="inlineStr">
        <is>
          <t>Operating lease liability current portion</t>
        </is>
      </c>
      <c r="B24" s="5" t="n">
        <v>938039</v>
      </c>
      <c r="C24" s="5" t="n">
        <v>1059497</v>
      </c>
    </row>
    <row r="25">
      <c r="A25" s="4" t="inlineStr">
        <is>
          <t>Total current liabilities</t>
        </is>
      </c>
      <c r="B25" s="5" t="n">
        <v>3211857</v>
      </c>
      <c r="C25" s="5" t="n">
        <v>4581930</v>
      </c>
    </row>
    <row r="26">
      <c r="A26" s="3" t="inlineStr">
        <is>
          <t>NON-CURRENT LIABILITIES</t>
        </is>
      </c>
      <c r="B26" s="4" t="inlineStr">
        <is>
          <t xml:space="preserve"> </t>
        </is>
      </c>
      <c r="C26" s="4" t="inlineStr">
        <is>
          <t xml:space="preserve"> </t>
        </is>
      </c>
    </row>
    <row r="27">
      <c r="A27" s="4" t="inlineStr">
        <is>
          <t>Convertible debts</t>
        </is>
      </c>
      <c r="B27" s="5" t="n">
        <v>2797143</v>
      </c>
      <c r="C27" s="5" t="n">
        <v>2684697</v>
      </c>
    </row>
    <row r="28">
      <c r="A28" s="4" t="inlineStr">
        <is>
          <t>Derivative liabilities</t>
        </is>
      </c>
      <c r="B28" s="5" t="n">
        <v>1478424</v>
      </c>
      <c r="C28" s="5" t="n">
        <v>287955</v>
      </c>
    </row>
    <row r="29">
      <c r="A29" s="4" t="inlineStr">
        <is>
          <t>Operating lease liability</t>
        </is>
      </c>
      <c r="B29" s="5" t="n">
        <v>18267479</v>
      </c>
      <c r="C29" s="5" t="n">
        <v>18737066</v>
      </c>
    </row>
    <row r="30">
      <c r="A30" s="4" t="inlineStr">
        <is>
          <t>Total non-current liabilities</t>
        </is>
      </c>
      <c r="B30" s="5" t="n">
        <v>22543046</v>
      </c>
      <c r="C30" s="5" t="n">
        <v>21709718</v>
      </c>
    </row>
    <row r="31">
      <c r="A31" s="4" t="inlineStr">
        <is>
          <t>TOTAL LIABILITIES</t>
        </is>
      </c>
      <c r="B31" s="5" t="n">
        <v>25754903</v>
      </c>
      <c r="C31" s="5" t="n">
        <v>26291648</v>
      </c>
    </row>
    <row r="32">
      <c r="A32" s="3" t="inlineStr">
        <is>
          <t>EQUITY</t>
        </is>
      </c>
      <c r="B32" s="4" t="inlineStr">
        <is>
          <t xml:space="preserve"> </t>
        </is>
      </c>
      <c r="C32" s="4" t="inlineStr">
        <is>
          <t xml:space="preserve"> </t>
        </is>
      </c>
    </row>
    <row r="33">
      <c r="A33" s="4" t="inlineStr">
        <is>
          <t>Common stock ($0.001 par value, 250,000,000 shares authorized, 6,043,769 and 5,383,769 shares issued and outstanding at December 31 and March 31, 2024, respectively)</t>
        </is>
      </c>
      <c r="B33" s="5" t="n">
        <v>6044</v>
      </c>
      <c r="C33" s="5" t="n">
        <v>5384</v>
      </c>
    </row>
    <row r="34">
      <c r="A34" s="4" t="inlineStr">
        <is>
          <t>Additional paid-in capital</t>
        </is>
      </c>
      <c r="B34" s="5" t="n">
        <v>35240981</v>
      </c>
      <c r="C34" s="5" t="n">
        <v>34510869</v>
      </c>
    </row>
    <row r="35">
      <c r="A35" s="4" t="inlineStr">
        <is>
          <t>Accumulated Deficit</t>
        </is>
      </c>
      <c r="B35" s="5" t="n">
        <v>-11598216</v>
      </c>
      <c r="C35" s="5" t="n">
        <v>-8569190</v>
      </c>
    </row>
    <row r="36">
      <c r="A36" s="4" t="inlineStr">
        <is>
          <t>Statutory reserve</t>
        </is>
      </c>
      <c r="B36" s="5" t="n">
        <v>37682</v>
      </c>
      <c r="C36" s="5" t="n">
        <v>37020</v>
      </c>
    </row>
    <row r="37">
      <c r="A37" s="4" t="inlineStr">
        <is>
          <t>Accumulated other comprehensive loss</t>
        </is>
      </c>
      <c r="B37" s="5" t="n">
        <v>125532</v>
      </c>
      <c r="C37" s="5" t="n">
        <v>63017</v>
      </c>
    </row>
    <row r="38">
      <c r="A38" s="4" t="inlineStr">
        <is>
          <t>Total equity</t>
        </is>
      </c>
      <c r="B38" s="5" t="n">
        <v>23812023</v>
      </c>
      <c r="C38" s="5" t="n">
        <v>26047100</v>
      </c>
    </row>
    <row r="39">
      <c r="A39" s="4" t="inlineStr">
        <is>
          <t>TOTAL LIABILITIES AND EQUITY</t>
        </is>
      </c>
      <c r="B39" s="5" t="n">
        <v>49566926</v>
      </c>
      <c r="C39" s="5" t="n">
        <v>52338748</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mount due from related party</t>
        </is>
      </c>
      <c r="B42" s="5" t="n">
        <v>4194557</v>
      </c>
      <c r="C42" s="5" t="n">
        <v>3012892</v>
      </c>
    </row>
    <row r="43">
      <c r="A43" s="3" t="inlineStr">
        <is>
          <t>CURRENT LIABILITIES</t>
        </is>
      </c>
      <c r="B43" s="4" t="inlineStr">
        <is>
          <t xml:space="preserve"> </t>
        </is>
      </c>
      <c r="C43" s="4" t="inlineStr">
        <is>
          <t xml:space="preserve"> </t>
        </is>
      </c>
    </row>
    <row r="44">
      <c r="A44" s="4" t="inlineStr">
        <is>
          <t>Amount due to related parties</t>
        </is>
      </c>
      <c r="B44" s="6" t="n">
        <v>162105</v>
      </c>
      <c r="C44" s="6" t="n">
        <v>1146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9 Months Ended</t>
        </is>
      </c>
    </row>
    <row r="2">
      <c r="B2" s="2" t="inlineStr">
        <is>
          <t>Dec. 31, 2024</t>
        </is>
      </c>
    </row>
    <row r="3">
      <c r="A3" s="3" t="inlineStr">
        <is>
          <t>Segment Reporting [Abstract]</t>
        </is>
      </c>
      <c r="B3" s="4" t="inlineStr">
        <is>
          <t xml:space="preserve"> </t>
        </is>
      </c>
    </row>
    <row r="4">
      <c r="A4" s="4" t="inlineStr">
        <is>
          <t>CONSOLIDATED SEGMENT DATA</t>
        </is>
      </c>
      <c r="B4" s="4" t="inlineStr">
        <is>
          <t xml:space="preserve">14.
CONSOLIDATED SEGMENT DATA Segment
information is consistent with how chief operating decision maker reviews the businesses, makes investing and resource allocation decisions
and assesses operating performance. The segment data presented reflects this segment structure. The Company reports financial and operating
information in the following four segments:
(a) Garment
manufacturing
(b) Logistics
services
(c) Property
management and subleasing. The
Company also provides general corporate services to its segments and these costs are reported as “Corporate and others”. Selected
information in the segment structure is presented in the following tables: Revenues
by segment for the three and nine months ended December 31, 2024 and 2023 are as follows: SCHEDULE
OF SEGMENT REPORTING FOR REVENUE
Revenues from
external customers 2024 2023 2024 2023
Three months ended Nine months ended
December
31, December
31,
Revenues from
external customers 2024 2023 2024 2023
Garments manufacturing segment 33,773 27,015 268,845 172,106
Logistics services segment 831,103 1,189,004 2,282,039 3,373,670
Property management and
subleasing 194,486 252,477 700,989 310,540
Total of reportable
segments and consolidated revenue $ 1,059,362 $ 1,468,496 $ 3,251,873 $ 3,856,316
Intersegment revenue
Garments manufacturing
segment - - - - Loss
from operations by segment for the three and nine ended December 30, 2024 and 2023 are as follows: SCHEDULE OF SEGMENT REPORTING FOR LOSS FROM OPERATION
2024 2023 2024 2023
Three months ended Nine months ended
December
30, December
30,
2024 2023 2024 2023
Garments manufacturing segment (31,220 ) (30,398 ) (93,243 ) (71,541 )
Logistics services segment 8,707 (41,699 ) 259,144 132,530
Property management and
subleasing (234,264 ) (168,012 ) (640,562 ) (181,372 )
Total of reportable segments $ (256,777 ) $ (240,109 ) $ (474,661 ) $ (120,383 )
Corporate and other (124,277 ) (209,483 ) (656,475 ) (895,090 )
Total
consolidated income (loss) from operations (381,054 ) (449,592 ) (1,131,136 ) (1,015,473 ) Total
assets by segment as of December 30 and March 31, 2024 are as follows: SCHEDULE OF SEGMENT REPORTING FOR ASSETS
Total
assets December
31, 2024 March
31,
Garment manufacturing segment $ 221,322 $ 1,357,761
Logistics services segment 3,201,602 3,231,492
Property management
and subleasing 19,930,880 20,931,431
Total of reportable segments 23,353,804 25,520,684
Corporate and other 26,213,122 26,818,064
Consolidated total
assets $ 49,566,926 $ 52,338,748 Geographical
Information 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Three
months ended Nine
months ended
2024 2023 2024 2023
Revenues
China 1,059,362 1,468,496 3,251,873 3,856,316
December
31, 2024 March
31, 2024
Long-Lived Assets
China 21,811,523 23,157,3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15.
FINANCIAL INSTRUMENTS On
January 4, 2023, the Company entered into a series of agreements with certain accredited investors, pursuant to which the Company received
a net proceed of $ 15,000,000
● senior
secured convertible notes in the aggregate original principal amount of approximately $ 16.7 5 July 4, 2024 1.25
● warrants
to purchase up to approximately 16.1 1.25 The
Warrant is considered a freestanding instrument issued together with the Convertible Note and measured at its issuance date fair value.
Proceeds received were first allocated to the Warrant based on its initial fair value. The initial fair value of the Warrant was $ 3.9 0.7 0.25 The
Convertible Note is classified as a liability and is subsequently stated at amortized cost with any difference between the initial carrying
value and the repayment amount as interest expenses using the effective interest method over the period from the issuance date to the
maturity date. The embedded conversion feature should be bifurcated and separately accounted for using fair value, as this embedded feature
is considered not clearly and closely related to the debt host. The bifurcated conversion feature was recorded at fair value with the
changes recorded in the consolidated statements of operations and comprehensive loss. The initial fair value of the embedded conversion
feature was $ 1.2 0.8 0.04 The
Company determined that the other embedded features do not require bifurcation as they either are clearly and closely related to the
Convertible Note or do not meet the definition of a derivative. The
total proceeds of the Convertible Note and the Warrants, net of issuance cost, of $ 15.0 SCHEDULE
OF FINANCIAL INSTRUMENTS
As
of
Derivative liabilities –
Fair value of the Warrants $ 3,858,521
Derivative liabilities – Embedded conversion
feature 1,247,500
Convertible Note 9,893,979
$ 15,000,000 In
January 2023, the Company also granted to the placement agent a warrant as partial of agent fee to purchase 0.7 five years 1.25 0.168 In
July 2024, the Company entered into agreement with the holder of the convertible notes to extend the maturity date to July 4, 2025 The
Company’s convertible notes obligations were as the following for the three and nine months ended December 31, 2024 and 2023: SCHEDULE
OF CONVERTIBLE NOTES OBLIGATION
Three months ended Nine months ended
December
30, December
30,
2024 2023 202
2023
Carrying value – beginning
balance $ 3,214,514 $ 2,583,324 $ 2,684,697 $ 9,893,979
Converted to ordinary shares - (47,518 ) (82,642 ) (3,743,329 )
Redemption (544,706 ) - (544,706 ) (5,687,056 )
Amortization of debt discount 74,113 364,400 756,761 2,616,008
Deferred debt discount and cost of issuance 15,633 (677,683 ) (250,136 ) (1,815,995 )
Interest charge 37,589 153,589 233,169 1,112,505
Carrying value – ending balance $ 2,797,143 $ 2,376,112 $ 2,797,143 $ 2,376,112 During
the three and nine months ended December 31, 2024, approximately $ Nil 82,642 Nil 132,994 0.6214 47,128 3.7 0.05 3.1 1.0245 1.4896 The
Company’s derivative liabilities were as the following for the three and nine months ended December 30, 2024 and 2023: SCHEDULE
OF DERIVATIVE LIABILITIES
2024 2023 2024 2023
Three months ended Nine months ended
December
30, December
30,
2024 2023 2024 2023
Derivative liabilities
–Warrants $ $ $ $
Beginning balance 301,989 268,435 251,657 4,026,521
Marked to the market 352,320 704,640 402,652 (3,053,446 )
Ending fair value 654,309 973,075 654,309 973,075
Derivative liabilities
– Embedded conversion feature
Beginning balance 645,958 24,549 36,298 1,247,500
Converted to ordinary shares - (503 ) (1,330 ) (454,097 )
Remeasurement on change of convertible price (15,633 ) 677,683 248,292 1,815,996
Redemption (103,786 ) - (103,786 ) (1,115,627 )
Marked to the market 297,575 1,033,953 644,641 241,910
Ending fair value 824,115 1,735,682 824,115 1,735,682
Total Derivative fair
value at end of period $ 1,478,424 $ 2,708,757 $ 1,478,424 $ 2,708,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Dec. 31, 2024</t>
        </is>
      </c>
    </row>
    <row r="3">
      <c r="A3" s="3" t="inlineStr">
        <is>
          <t>Lease</t>
        </is>
      </c>
      <c r="B3" s="4" t="inlineStr">
        <is>
          <t xml:space="preserve"> </t>
        </is>
      </c>
    </row>
    <row r="4">
      <c r="A4" s="4" t="inlineStr">
        <is>
          <t>LEASE</t>
        </is>
      </c>
      <c r="B4" s="4" t="inlineStr">
        <is>
          <t xml:space="preserve">16.
LEASE As
a lessee Right-of-use
asset and lease liabilities The
Company recognized right-of-use asset as well as lease liability according to the ASC 842, Leases (with the exception of short-term leases).
Lease liabilities are measured at present value of the sum of remaining rental payments as of December 31, 2024, with discounted rate
of 4.9 The
Company leases its plant and dormitory for 4.5 16 The
following table summarizes the components of lease expense: SCHEDULE OF LEASE EXPENSES
2024 2023 2024 2023
Three
months ended Nine
months ended
2024 2023 2024 2023
Operating lease cost 238,245 362,991 763,220 437,791
Short-term lease cost 31,366 36,830 100,237 94,881
Lease
Cost $ 269,611 $ 399,821 $ 863,457 $ 532,672 The
following table summarizes supplemental information related to leases: SCHEDULE OF SUPPLEMENTAL INFORMATION RELATED TO LEASES
2024 2023 2024 2023
Three
months ended Nine
months ended
2024 2023 2024 2023
Cash paid for amounts included in the measurement of lease liabilities
Operating cash flow from operating
leases $ 269,611 $ 399,821 863,457 532,672
Right-of-use assets obtained in exchange for
new operating leases liabilities - 671,059 - 20,183,459
Weighted average remaining lease term - Operating
leases (years) 13.8 14.6 13.8 14.6
Weighted average discount rate - Operating
leases 4.90 % 4.90 % 4.90 % 4.90 % The
following table summarizes the maturity of operating lease liabilities: SCHEDULE OF MATURITY OF OPERATING LEASE
LIABILITY
Years ending December 31 Lease
cost
2025 $ 984,003
2026 984,003
2027 984,003
2028 2,001,348
2029 and there after 23,303,295
Total lease payments 28,256,652
Less: Interest (9,051,133 )
Total $ 19,205,519 As
a lessor The
Company subleased its leased commercial building by entering into operating leases to third party garment wholesalers and retailers.
These leases are negotiated for terms ranging from one five years Rental
income from subleasing is disclosed in Note 14 segment data. The
future minimum rental receivable under non-cancellable operating leases contracted for the reporting period are as follows: SCHEDULE
OF FUTURE MINIMUM RENT RECEIVABLE
Years ending
December 31 Lease
income
2025 $ 199,018
2026 261,754
2027 294,097
2028 -
2029 and there after -
Total $ 754,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Dec. 31, 2024</t>
        </is>
      </c>
    </row>
    <row r="3">
      <c r="A3" s="3" t="inlineStr">
        <is>
          <t>Equity [Abstract]</t>
        </is>
      </c>
      <c r="B3" s="4" t="inlineStr">
        <is>
          <t xml:space="preserve"> </t>
        </is>
      </c>
    </row>
    <row r="4">
      <c r="A4" s="4" t="inlineStr">
        <is>
          <t>SHARE CAPITAL</t>
        </is>
      </c>
      <c r="B4" s="4" t="inlineStr">
        <is>
          <t xml:space="preserve">17.
SHARE CAPITAL The
Company effected the amendment and combination to the outstanding shares of our common stock into a lesser number of outstanding shares
(the “Reverse Stock Split Amendment”) on a ratio of one-for-ten, with effected date on June 26, 2023 On
April 29, 2024, the Company entered into two Private Placement Agreements (the “Agreement”) with certain individual investors
(the “Investors”) who are independent third parties, pursuant to which the Company issued to each of the investor 330,000 0.001 0.98 646,800 660,000 There
are 6,043,769 5,383,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18.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was 7.30 7.22 7.19 7.15 7.20 7.15
(c) Concentration
Risks The
followings are the percentages of accounts receivable balance of the top customers over accounts receivable for each segment as of December
31, 2024 and March 31, 2024. Garment
manufacturing segment SCHEDULE
OF CONCENTRATION RISKS
December
31, 2024 March
31, 2024
Customer A 54.7 % Nil %
Customer B 45.3 % 3.3 % The
high concentration as of December 31, 2024 was mainly due to business development of a large distributor of garments. Logistics
services segment
December
31, 2024 March
31, 2024
Customer A 18.9 % 13.9 %
Customer B 18.9 % 8.2 %
Customer C 16.3 % 21.6 %
Customer D 6.9 % 9.9 %
Customer E 5.0 % 5.4 % Property
management and subleasing segment There
is no account receivable for Property management and subleasing segment as for December 31, and March 31, 2024. Concentration
on customers For
the three months ended December 31, 2024, two customers from Logistics services segment provided more than 10 37.6 10 40.7 For
the three months ended December 31, 2023, two customer from Logistics services segment provided more than 10 31.8 10 16.5 Concentration
on suppliers The
following tables summarized the purchases from five largest suppliers of each of the reportable segments for the three and nine
months ended December 31, 2024 and 2023. SCHEDULE
OF PURCHASES FROM SUPPLIERS
Three months ended Nine months ended
December
31, December
31,
2024 2023 2024 2023
Garment manufacturing segment 100.0 % Nil
% 100.0 % Nil
%
Logistics services segment 100 % 100.0 % 100 % 100.0 %
Property management and subleasing 100.0 % 100.0 % 100.0 % 100.0 %
(d) Interest
Rate Risk The
Company’s exposure to interest rate risk primarily relates to the interest expenses on our outstanding bank borrowings and the
interest income generated by cash invested in cash deposits and liquid investments. As of December 31, 2024, the total outstanding borrowings
amounted to $ 617,656 4,508,541 4.34 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in the accounting policies for the nine months ended December 31, 2024. </t>
        </is>
      </c>
    </row>
    <row r="5">
      <c r="A5" s="4" t="inlineStr">
        <is>
          <t>Recently issued accounting pronouncements</t>
        </is>
      </c>
      <c r="B5" s="4" t="inlineStr">
        <is>
          <t>Recently
issu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 OF SUBSIDIARIES (Tables)</t>
        </is>
      </c>
      <c r="B1" s="2" t="inlineStr">
        <is>
          <t>9 Months Ended</t>
        </is>
      </c>
    </row>
    <row r="2">
      <c r="B2" s="2" t="inlineStr">
        <is>
          <t>Dec. 31, 2024</t>
        </is>
      </c>
    </row>
    <row r="3">
      <c r="A3" s="3" t="inlineStr">
        <is>
          <t>Discontinued Operations and Disposal Groups [Abstract]</t>
        </is>
      </c>
      <c r="B3" s="4" t="inlineStr">
        <is>
          <t xml:space="preserve"> </t>
        </is>
      </c>
    </row>
    <row r="4">
      <c r="A4" s="4" t="inlineStr">
        <is>
          <t>SCHEDULE OF FINANCIAL POSITION OF ENTITIES AND GAIN OR LOSS ON DISPOSAL</t>
        </is>
      </c>
      <c r="B4" s="4" t="inlineStr">
        <is>
          <t xml:space="preserve"> SCHEDULE OF FINANCIAL POSITION OF ENTITIES AND GAIN OR LOSS ON DISPOSAL
Financial
position of YBY August
31, 2024,
Current assets $ 1,165,329
Noncurrent assets 134
Current liabilities (863,205 )
Net assets $ 302,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RELATED PARTIES RELATIONSHIP WITH COMPANY</t>
        </is>
      </c>
      <c r="B4" s="4" t="inlineStr">
        <is>
          <t xml:space="preserve"> SCHEDULE
OF RELATED PARTIES RELATIONSHIP WITH COMPANY
Name
of Related Parties Relationship
with the Company
Zhida
Hong President,
CEO, and a director of the Company
Hongye
Financial Consulting (Shenzhen) Co., Ltd A
company controlled by CEO, Mr. Zhida Hong
Bihua
Yang A
legal representative of XKJ
Dewu
Huang A
legal representative of YBY, ceased to be related party at August 31, 2024 when YBY was disposed.
Jinlong
Huang Management
of HSW</t>
        </is>
      </c>
    </row>
    <row r="5">
      <c r="A5" s="4" t="inlineStr">
        <is>
          <t>SCHEDULE OF RELATED PARTY BALANCES</t>
        </is>
      </c>
      <c r="B5" s="4" t="inlineStr">
        <is>
          <t>The
Company had the following related party balances as of December 31, 2024 and March 31, 2024: SCHEDULE
OF RELATED PARTY BALANCES
Amount due
from related party December
31, 2024 March
31, 2024
Zhida Hong (1) $ 2,963,528 $ 2,154,759
Bihua Yang (2) 1,231,030 858,133
Amount due from related
party $ 4,194,557 $ 3,012,892
Related party
borrowings December
31, 2024 March
31, 2024
Hongye Financial Consulting (Shenzhen)
Co., Ltd. 38,965 170,967
Dewu Huang (3) - 864,599
Jinlong Huang 123,140 111,179
Related party borrowings $ 162,105 $ 1,146,745
(1) The
increase of related party debt from Hong Zhida was short term loan to Hong Zhida, which is interest free and to be repaid in one
year. During the quarter ended December 31, 2024, the Company provided a short term loan of approximately $ 0.175 0.277
(2) The
increase of related party debt from Yang Bihua was mainly due to the cash paid in advance to Yang Bihua. During the quarter ended
December 31, 2024, the Company provided a short term loan of approximately $ 0.4 0.1
(3) The
Company received financial support from Huang Dewu to fund company’s daily operation. The decrease is because YBY was disposed
of in August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 (Tabl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SCHEDULE OF DEBT SECURITIES HELD TO MATURITY</t>
        </is>
      </c>
      <c r="B4" s="4" t="inlineStr">
        <is>
          <t xml:space="preserve"> SCHEDULE
OF DEBT SECURITIES HELD TO MATURITY
December
31, 2024 March
31, 2024
Debt securities held-to-maturity $ 17,500,000 $ 17,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as of December 31, 2024 and March 31, 2024: SCHEDULE
OF INVENTORIES
December
31, 2024 March
31, 2024
Raw materials $ 10,139 $ 20,947
Finished goods 159,379 42,558
Total inventories $ 169,518 $ 63,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043769</v>
      </c>
      <c r="C5" s="5" t="n">
        <v>5383769</v>
      </c>
    </row>
    <row r="6">
      <c r="A6" s="4" t="inlineStr">
        <is>
          <t>Common stock, shares outstanding</t>
        </is>
      </c>
      <c r="B6" s="5" t="n">
        <v>6043769</v>
      </c>
      <c r="C6" s="5" t="n">
        <v>5383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 (Table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S AND OTHER RECEIVABLES</t>
        </is>
      </c>
      <c r="B4" s="4" t="inlineStr">
        <is>
          <t xml:space="preserve">Prepayments
and other receivables consist of the following as of December 31 and March 31, 2024: SCHEDULE
OF PREPAYMENTS AND OTHER RECEIVABLES
December
31, 2024 March
31, 2024
Prepayment 8,036 34,693
Deposit 718,472 741,465
Receivable of consideration on disposal
of subsidiaries - 152,882
Receivable of interest income from debt
security - 437,500
Other receivables 541,115 556,456
Prepayments
and other receivables $ 1,267,623 $ 1,922,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December 30 and March 31, 2024: SCHEDULE
OF PROPERTY PLANT AND EQUIPMENT
December
31, 2024 March
31, 2024
Production plant $ 102,693 $ 105,738
Motor vehicles 731,084 1,047,121
Office equipment 51,916 52,486
Property, plant and equipment gross 885,693 1,205,345
Less: accumulated depreciation (479,300 ) (636,491 )
Plant and equipment,
net $ 406,393 $ 568,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9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es computed at the PRC statutory tax rate applicable to the PRC, to income tax expenses are as follows: SCHEDULE OF EFFECTIVE INCOME TAX RATE RECONCILIATION
2024 2023 2024 2023
Three months ended Nine months ended
December
31, December
31,
2024 2023 2024 2023
PRC statutory tax rate 25 % 25 % 25 % 25 %
Computed expected benefits (270,651 ) (651,109 ) (755,926 ) (991,564 )
Temporary differences 36,665 37,772 30,420 13,003
Permanent difference 30,109 93,336 (16,087 ) 99,648
Changes in valuation allowance 206,993 523,226 746,255 886,639
Income tax expense $ 3,116 $ 3,225 4,662 7,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SEGMENT DATA (Tables)</t>
        </is>
      </c>
      <c r="B1" s="2" t="inlineStr">
        <is>
          <t>9 Months Ended</t>
        </is>
      </c>
    </row>
    <row r="2">
      <c r="B2" s="2" t="inlineStr">
        <is>
          <t>Dec. 31, 2024</t>
        </is>
      </c>
    </row>
    <row r="3">
      <c r="A3" s="3" t="inlineStr">
        <is>
          <t>Segment Reporting [Abstract]</t>
        </is>
      </c>
      <c r="B3" s="4" t="inlineStr">
        <is>
          <t xml:space="preserve"> </t>
        </is>
      </c>
    </row>
    <row r="4">
      <c r="A4" s="4" t="inlineStr">
        <is>
          <t>SCHEDULE OF SEGMENT REPORTING FOR REVENUE</t>
        </is>
      </c>
      <c r="B4" s="4" t="inlineStr">
        <is>
          <t xml:space="preserve">Revenues
by segment for the three and nine months ended December 31, 2024 and 2023 are as follows: SCHEDULE
OF SEGMENT REPORTING FOR REVENUE
Revenues from
external customers 2024 2023 2024 2023
Three months ended Nine months ended
December
31, December
31,
Revenues from
external customers 2024 2023 2024 2023
Garments manufacturing segment 33,773 27,015 268,845 172,106
Logistics services segment 831,103 1,189,004 2,282,039 3,373,670
Property management and
subleasing 194,486 252,477 700,989 310,540
Total of reportable
segments and consolidated revenue $ 1,059,362 $ 1,468,496 $ 3,251,873 $ 3,856,316
Intersegment revenue
Garments manufacturing
segment - - - - </t>
        </is>
      </c>
    </row>
    <row r="5">
      <c r="A5" s="4" t="inlineStr">
        <is>
          <t>SCHEDULE OF SEGMENT REPORTING FOR LOSS FROM OPERATION</t>
        </is>
      </c>
      <c r="B5" s="4" t="inlineStr">
        <is>
          <t>Loss
from operations by segment for the three and nine ended December 30, 2024 and 2023 are as follows: SCHEDULE OF SEGMENT REPORTING FOR LOSS FROM OPERATION
2024 2023 2024 2023
Three months ended Nine months ended
December
30, December
30,
2024 2023 2024 2023
Garments manufacturing segment (31,220 ) (30,398 ) (93,243 ) (71,541 )
Logistics services segment 8,707 (41,699 ) 259,144 132,530
Property management and
subleasing (234,264 ) (168,012 ) (640,562 ) (181,372 )
Total of reportable segments $ (256,777 ) $ (240,109 ) $ (474,661 ) $ (120,383 )
Corporate and other (124,277 ) (209,483 ) (656,475 ) (895,090 )
Total
consolidated income (loss) from operations (381,054 ) (449,592 ) (1,131,136 ) (1,015,473 )</t>
        </is>
      </c>
    </row>
    <row r="6">
      <c r="A6" s="4" t="inlineStr">
        <is>
          <t>SCHEDULE OF SEGMENT REPORTING FOR ASSETS</t>
        </is>
      </c>
      <c r="B6" s="4" t="inlineStr">
        <is>
          <t xml:space="preserve">Total
assets by segment as of December 30 and March 31, 2024 are as follows: SCHEDULE OF SEGMENT REPORTING FOR ASSETS
Total
assets December
31, 2024 March
31,
Garment manufacturing segment $ 221,322 $ 1,357,761
Logistics services segment 3,201,602 3,231,492
Property management
and subleasing 19,930,880 20,931,431
Total of reportable segments 23,353,804 25,520,684
Corporate and other 26,213,122 26,818,064
Consolidated total
assets $ 49,566,926 $ 52,338,748 </t>
        </is>
      </c>
    </row>
    <row r="7">
      <c r="A7" s="4" t="inlineStr">
        <is>
          <t>SCHEDULE OF GEOGRAPHICAL INFORMATION</t>
        </is>
      </c>
      <c r="B7" s="4" t="inlineStr">
        <is>
          <t xml:space="preserve">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Three
months ended Nine
months ended
2024 2023 2024 2023
Revenues
China 1,059,362 1,468,496 3,251,873 3,856,316
December
31, 2024 March
31, 2024
Long-Lived Assets
China 21,811,523 23,157,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Dec. 31, 2024</t>
        </is>
      </c>
    </row>
    <row r="3">
      <c r="A3" s="3" t="inlineStr">
        <is>
          <t>Investments, All Other Investments [Abstract]</t>
        </is>
      </c>
      <c r="B3" s="4" t="inlineStr">
        <is>
          <t xml:space="preserve"> </t>
        </is>
      </c>
    </row>
    <row r="4">
      <c r="A4" s="4" t="inlineStr">
        <is>
          <t>SCHEDULE OF FINANCIAL INSTRUMENTS</t>
        </is>
      </c>
      <c r="B4" s="4" t="inlineStr">
        <is>
          <t xml:space="preserve"> SCHEDULE
OF FINANCIAL INSTRUMENTS
As
of
Derivative liabilities –
Fair value of the Warrants $ 3,858,521
Derivative liabilities – Embedded conversion
feature 1,247,500
Convertible Note 9,893,979
$ 15,000,000 </t>
        </is>
      </c>
    </row>
    <row r="5">
      <c r="A5" s="4" t="inlineStr">
        <is>
          <t>SCHEDULE OF CONVERTIBLE NOTES OBLIGATION</t>
        </is>
      </c>
      <c r="B5" s="4" t="inlineStr">
        <is>
          <t xml:space="preserve">The
Company’s convertible notes obligations were as the following for the three and nine months ended December 31, 2024 and 2023: SCHEDULE
OF CONVERTIBLE NOTES OBLIGATION
Three months ended Nine months ended
December
30, December
30,
2024 2023 202
2023
Carrying value – beginning
balance $ 3,214,514 $ 2,583,324 $ 2,684,697 $ 9,893,979
Converted to ordinary shares - (47,518 ) (82,642 ) (3,743,329 )
Redemption (544,706 ) - (544,706 ) (5,687,056 )
Amortization of debt discount 74,113 364,400 756,761 2,616,008
Deferred debt discount and cost of issuance 15,633 (677,683 ) (250,136 ) (1,815,995 )
Interest charge 37,589 153,589 233,169 1,112,505
Carrying value – ending balance $ 2,797,143 $ 2,376,112 $ 2,797,143 $ 2,376,112 </t>
        </is>
      </c>
    </row>
    <row r="6">
      <c r="A6" s="4" t="inlineStr">
        <is>
          <t>SCHEDULE OF DERIVATIVE LIABILITIES</t>
        </is>
      </c>
      <c r="B6" s="4" t="inlineStr">
        <is>
          <t xml:space="preserve">The
Company’s derivative liabilities were as the following for the three and nine months ended December 30, 2024 and 2023: SCHEDULE
OF DERIVATIVE LIABILITIES
2024 2023 2024 2023
Three months ended Nine months ended
December
30, December
30,
2024 2023 2024 2023
Derivative liabilities
–Warrants $ $ $ $
Beginning balance 301,989 268,435 251,657 4,026,521
Marked to the market 352,320 704,640 402,652 (3,053,446 )
Ending fair value 654,309 973,075 654,309 973,075
Derivative liabilities
– Embedded conversion feature
Beginning balance 645,958 24,549 36,298 1,247,500
Converted to ordinary shares - (503 ) (1,330 ) (454,097 )
Remeasurement on change of convertible price (15,633 ) 677,683 248,292 1,815,996
Redemption (103,786 ) - (103,786 ) (1,115,627 )
Marked to the market 297,575 1,033,953 644,641 241,910
Ending fair value 824,115 1,735,682 824,115 1,735,682
Total Derivative fair
value at end of period $ 1,478,424 $ 2,708,757 $ 1,478,424 $ 2,708,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9 Months Ended</t>
        </is>
      </c>
    </row>
    <row r="2">
      <c r="B2" s="2" t="inlineStr">
        <is>
          <t>Dec. 31, 2024</t>
        </is>
      </c>
    </row>
    <row r="3">
      <c r="A3" s="3" t="inlineStr">
        <is>
          <t>Lease</t>
        </is>
      </c>
      <c r="B3" s="4" t="inlineStr">
        <is>
          <t xml:space="preserve"> </t>
        </is>
      </c>
    </row>
    <row r="4">
      <c r="A4" s="4" t="inlineStr">
        <is>
          <t>SCHEDULE OF LEASE EXPENSES</t>
        </is>
      </c>
      <c r="B4" s="4" t="inlineStr">
        <is>
          <t xml:space="preserve">The
following table summarizes the components of lease expense: SCHEDULE OF LEASE EXPENSES
2024 2023 2024 2023
Three
months ended Nine
months ended
2024 2023 2024 2023
Operating lease cost 238,245 362,991 763,220 437,791
Short-term lease cost 31,366 36,830 100,237 94,881
Lease
Cost $ 269,611 $ 399,821 $ 863,457 $ 532,672 </t>
        </is>
      </c>
    </row>
    <row r="5">
      <c r="A5" s="4" t="inlineStr">
        <is>
          <t>SCHEDULE OF SUPPLEMENTAL INFORMATION RELATED TO LEASES</t>
        </is>
      </c>
      <c r="B5" s="4" t="inlineStr">
        <is>
          <t>The
following table summarizes supplemental information related to leases: SCHEDULE OF SUPPLEMENTAL INFORMATION RELATED TO LEASES
2024 2023 2024 2023
Three
months ended Nine
months ended
2024 2023 2024 2023
Cash paid for amounts included in the measurement of lease liabilities
Operating cash flow from operating
leases $ 269,611 $ 399,821 863,457 532,672
Right-of-use assets obtained in exchange for
new operating leases liabilities - 671,059 - 20,183,459
Weighted average remaining lease term - Operating
leases (years) 13.8 14.6 13.8 14.6
Weighted average discount rate - Operating
leases 4.90 % 4.90 % 4.90 % 4.90 %</t>
        </is>
      </c>
    </row>
    <row r="6">
      <c r="A6" s="4" t="inlineStr">
        <is>
          <t>SCHEDULE OF MATURITY OF OPERATING LEASE LIABILITY</t>
        </is>
      </c>
      <c r="B6" s="4" t="inlineStr">
        <is>
          <t xml:space="preserve">The
following table summarizes the maturity of operating lease liabilities: SCHEDULE OF MATURITY OF OPERATING LEASE
LIABILITY
Years ending December 31 Lease
cost
2025 $ 984,003
2026 984,003
2027 984,003
2028 2,001,348
2029 and there after 23,303,295
Total lease payments 28,256,652
Less: Interest (9,051,133 )
Total $ 19,205,519 </t>
        </is>
      </c>
    </row>
    <row r="7">
      <c r="A7" s="4" t="inlineStr">
        <is>
          <t>SCHEDULE OF FUTURE MINIMUM RENT RECEIVABLE</t>
        </is>
      </c>
      <c r="B7" s="4" t="inlineStr">
        <is>
          <t xml:space="preserve">The
future minimum rental receivable under non-cancellable operating leases contracted for the reporting period are as follows: SCHEDULE
OF FUTURE MINIMUM RENT RECEIVABLE
Years ending
December 31 Lease
income
2025 $ 199,018
2026 261,754
2027 294,097
2028 -
2029 and there after -
Total $ 754,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 (Tables)</t>
        </is>
      </c>
      <c r="B1" s="2" t="inlineStr">
        <is>
          <t>9 Months Ended</t>
        </is>
      </c>
    </row>
    <row r="2">
      <c r="B2" s="2" t="inlineStr">
        <is>
          <t>Dec. 31, 2024</t>
        </is>
      </c>
    </row>
    <row r="3">
      <c r="A3" s="3" t="inlineStr">
        <is>
          <t>Risks and Uncertainties [Abstract]</t>
        </is>
      </c>
      <c r="B3" s="4" t="inlineStr">
        <is>
          <t xml:space="preserve"> </t>
        </is>
      </c>
    </row>
    <row r="4">
      <c r="A4" s="4" t="inlineStr">
        <is>
          <t>SCHEDULE OF CONCENTRATION RISKS</t>
        </is>
      </c>
      <c r="B4" s="4" t="inlineStr">
        <is>
          <t>The
followings are the percentages of accounts receivable balance of the top customers over accounts receivable for each segment as of December
31, 2024 and March 31, 2024. Garment
manufacturing segment SCHEDULE
OF CONCENTRATION RISKS
December
31, 2024 March
31, 2024
Customer A 54.7 % Nil %
Customer B 45.3 % 3.3 % The
high concentration as of December 31, 2024 was mainly due to business development of a large distributor of garments. Logistics
services segment
December
31, 2024 March
31, 2024
Customer A 18.9 % 13.9 %
Customer B 18.9 % 8.2 %
Customer C 16.3 % 21.6 %
Customer D 6.9 % 9.9 %
Customer E 5.0 % 5.4 %</t>
        </is>
      </c>
    </row>
    <row r="5">
      <c r="A5" s="4" t="inlineStr">
        <is>
          <t>SCHEDULE OF PURCHASES FROM SUPPLIERS</t>
        </is>
      </c>
      <c r="B5" s="4" t="inlineStr">
        <is>
          <t>The
following tables summarized the purchases from five largest suppliers of each of the reportable segments for the three and nine
months ended December 31, 2024 and 2023. SCHEDULE
OF PURCHASES FROM SUPPLIERS
Three months ended Nine months ended
December
31, December
31,
2024 2023 2024 2023
Garment manufacturing segment 100.0 % Nil
% 100.0 % Nil
%
Logistics services segment 100 % 100.0 % 100 % 100.0 %
Property management and subleasing 100.0 % 100.0 % 100.0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POSITION OF ENTITIES AND GAIN OR LOSS ON DISPOSAL (Details) - Garment Manufacturing Segment [Member] - Shantou Yi Bai Yi Garment Co Ltd [Member]</t>
        </is>
      </c>
      <c r="B1" s="2" t="inlineStr">
        <is>
          <t>Aug. 31, 2024 USD ($)</t>
        </is>
      </c>
    </row>
    <row r="2">
      <c r="A2" s="4" t="inlineStr">
        <is>
          <t>Current assets</t>
        </is>
      </c>
      <c r="B2" s="6" t="n">
        <v>1165329</v>
      </c>
    </row>
    <row r="3">
      <c r="A3" s="4" t="inlineStr">
        <is>
          <t>Noncurrent assets</t>
        </is>
      </c>
      <c r="B3" s="5" t="n">
        <v>134</v>
      </c>
    </row>
    <row r="4">
      <c r="A4" s="4" t="inlineStr">
        <is>
          <t>Current liabilities</t>
        </is>
      </c>
      <c r="B4" s="5" t="n">
        <v>-863205</v>
      </c>
    </row>
    <row r="5">
      <c r="A5" s="4" t="inlineStr">
        <is>
          <t>Net assets</t>
        </is>
      </c>
      <c r="B5" s="6" t="n">
        <v>3022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DISPOSITION OF SUBSIDIARIES (Details Narrative) - USD ($)</t>
        </is>
      </c>
      <c r="B1" s="2" t="inlineStr">
        <is>
          <t>1 Months Ended</t>
        </is>
      </c>
      <c r="C1" s="2" t="inlineStr">
        <is>
          <t>9 Months Ended</t>
        </is>
      </c>
    </row>
    <row r="2">
      <c r="B2" s="2" t="inlineStr">
        <is>
          <t>Aug. 31, 2024</t>
        </is>
      </c>
      <c r="C2" s="2" t="inlineStr">
        <is>
          <t>Dec. 31, 2024</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posal consideration</t>
        </is>
      </c>
      <c r="B4" s="4" t="inlineStr">
        <is>
          <t xml:space="preserve"> </t>
        </is>
      </c>
      <c r="C4" s="4" t="inlineStr">
        <is>
          <t xml:space="preserve"> </t>
        </is>
      </c>
      <c r="D4" s="4" t="inlineStr">
        <is>
          <t xml:space="preserve"> </t>
        </is>
      </c>
    </row>
    <row r="5">
      <c r="A5" s="4" t="inlineStr">
        <is>
          <t>Gain loss on disposal of subsidiary</t>
        </is>
      </c>
      <c r="B5" s="6" t="n">
        <v>334135</v>
      </c>
      <c r="C5" s="6" t="n">
        <v>334135</v>
      </c>
      <c r="D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CHEDULE OF RELATED PARTIES RELATIONSHIP WITH COMPANY (Details)</t>
        </is>
      </c>
      <c r="B1" s="2" t="inlineStr">
        <is>
          <t>9 Months Ended</t>
        </is>
      </c>
    </row>
    <row r="2">
      <c r="B2" s="2" t="inlineStr">
        <is>
          <t>Dec. 31, 2024</t>
        </is>
      </c>
    </row>
    <row r="3">
      <c r="A3" s="4" t="inlineStr">
        <is>
          <t>Zhida Ho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Zhida
    Hong</t>
        </is>
      </c>
    </row>
    <row r="6">
      <c r="A6" s="4" t="inlineStr">
        <is>
          <t>Relationship with the Company</t>
        </is>
      </c>
      <c r="B6" s="4" t="inlineStr">
        <is>
          <t>President,
    CEO, and a director of the Company</t>
        </is>
      </c>
    </row>
    <row r="7">
      <c r="A7" s="4" t="inlineStr">
        <is>
          <t>Hongye Financial Consulting (Shenzhen)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Hongye
    Financial Consulting (Shenzhen) Co., Ltd</t>
        </is>
      </c>
    </row>
    <row r="10">
      <c r="A10" s="4" t="inlineStr">
        <is>
          <t>Relationship with the Company</t>
        </is>
      </c>
      <c r="B10" s="4" t="inlineStr">
        <is>
          <t>A
    company controlled by CEO, Mr. Zhida Hong</t>
        </is>
      </c>
    </row>
    <row r="11">
      <c r="A11" s="4" t="inlineStr">
        <is>
          <t>Bihua Yang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Bihua
    Yang</t>
        </is>
      </c>
    </row>
    <row r="14">
      <c r="A14" s="4" t="inlineStr">
        <is>
          <t>Relationship with the Company</t>
        </is>
      </c>
      <c r="B14" s="4" t="inlineStr">
        <is>
          <t>A
    legal representative of XKJ</t>
        </is>
      </c>
    </row>
    <row r="15">
      <c r="A15" s="4" t="inlineStr">
        <is>
          <t>Dewu Huang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Dewu
    Huang</t>
        </is>
      </c>
    </row>
    <row r="18">
      <c r="A18" s="4" t="inlineStr">
        <is>
          <t>Relationship with the Company</t>
        </is>
      </c>
      <c r="B18" s="4" t="inlineStr">
        <is>
          <t>A
    legal representative of YBY, ceased to be related party at August 31, 2024 when YBY was disposed.</t>
        </is>
      </c>
    </row>
    <row r="19">
      <c r="A19" s="4" t="inlineStr">
        <is>
          <t>Jinlong Huang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Jinlong
    Huang</t>
        </is>
      </c>
    </row>
    <row r="22">
      <c r="A22" s="4" t="inlineStr">
        <is>
          <t>Relationship with the Company</t>
        </is>
      </c>
      <c r="B22" s="4" t="inlineStr">
        <is>
          <t>Management
    of HS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59362</v>
      </c>
      <c r="C4" s="6" t="n">
        <v>1468496</v>
      </c>
      <c r="D4" s="6" t="n">
        <v>3251873</v>
      </c>
      <c r="E4" s="6" t="n">
        <v>3856316</v>
      </c>
    </row>
    <row r="5">
      <c r="A5" s="4" t="inlineStr">
        <is>
          <t>COST OF REVENUES</t>
        </is>
      </c>
      <c r="B5" s="5" t="n">
        <v>-976543</v>
      </c>
      <c r="C5" s="5" t="n">
        <v>-1306169</v>
      </c>
      <c r="D5" s="5" t="n">
        <v>-2637818</v>
      </c>
      <c r="E5" s="5" t="n">
        <v>-3054193</v>
      </c>
    </row>
    <row r="6">
      <c r="A6" s="4" t="inlineStr">
        <is>
          <t>GROSS PROFIT</t>
        </is>
      </c>
      <c r="B6" s="5" t="n">
        <v>82819</v>
      </c>
      <c r="C6" s="5" t="n">
        <v>162327</v>
      </c>
      <c r="D6" s="5" t="n">
        <v>614055</v>
      </c>
      <c r="E6" s="5" t="n">
        <v>8021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11946</v>
      </c>
      <c r="C8" s="5" t="n">
        <v>-95321</v>
      </c>
      <c r="D8" s="5" t="n">
        <v>-273657</v>
      </c>
      <c r="E8" s="5" t="n">
        <v>-132533</v>
      </c>
    </row>
    <row r="9">
      <c r="A9" s="4" t="inlineStr">
        <is>
          <t>General and administrative</t>
        </is>
      </c>
      <c r="B9" s="5" t="n">
        <v>-351927</v>
      </c>
      <c r="C9" s="5" t="n">
        <v>-516598</v>
      </c>
      <c r="D9" s="5" t="n">
        <v>-1471534</v>
      </c>
      <c r="E9" s="5" t="n">
        <v>-1685063</v>
      </c>
    </row>
    <row r="10">
      <c r="A10" s="4" t="inlineStr">
        <is>
          <t>Total operating expenses</t>
        </is>
      </c>
      <c r="B10" s="5" t="n">
        <v>-463873</v>
      </c>
      <c r="C10" s="5" t="n">
        <v>-611919</v>
      </c>
      <c r="D10" s="5" t="n">
        <v>-1745191</v>
      </c>
      <c r="E10" s="5" t="n">
        <v>-1817596</v>
      </c>
    </row>
    <row r="11">
      <c r="A11" s="4" t="inlineStr">
        <is>
          <t>INCOME (LOSS) FROM OPERATIONS</t>
        </is>
      </c>
      <c r="B11" s="5" t="n">
        <v>-381054</v>
      </c>
      <c r="C11" s="5" t="n">
        <v>-449592</v>
      </c>
      <c r="D11" s="5" t="n">
        <v>-1131136</v>
      </c>
      <c r="E11" s="5" t="n">
        <v>-1015473</v>
      </c>
    </row>
    <row r="12">
      <c r="A12" s="4" t="inlineStr">
        <is>
          <t>Fair value gain or loss</t>
        </is>
      </c>
      <c r="B12" s="5" t="n">
        <v>-648051</v>
      </c>
      <c r="C12" s="5" t="n">
        <v>-1738593</v>
      </c>
      <c r="D12" s="5" t="n">
        <v>-1045448</v>
      </c>
      <c r="E12" s="5" t="n">
        <v>-172001</v>
      </c>
    </row>
    <row r="13">
      <c r="A13" s="4" t="inlineStr">
        <is>
          <t>Interest income</t>
        </is>
      </c>
      <c r="B13" s="5" t="n">
        <v>311</v>
      </c>
      <c r="C13" s="5" t="n">
        <v>1712</v>
      </c>
      <c r="D13" s="5" t="n">
        <v>1021</v>
      </c>
      <c r="E13" s="5" t="n">
        <v>5129</v>
      </c>
    </row>
    <row r="14">
      <c r="A14" s="4" t="inlineStr">
        <is>
          <t>Interest expenses</t>
        </is>
      </c>
      <c r="B14" s="5" t="n">
        <v>-124998</v>
      </c>
      <c r="C14" s="5" t="n">
        <v>-529530</v>
      </c>
      <c r="D14" s="5" t="n">
        <v>-1030725</v>
      </c>
      <c r="E14" s="5" t="n">
        <v>-2426064</v>
      </c>
    </row>
    <row r="15">
      <c r="A15" s="4" t="inlineStr">
        <is>
          <t>Other income, net</t>
        </is>
      </c>
      <c r="B15" s="5" t="n">
        <v>71187</v>
      </c>
      <c r="C15" s="5" t="n">
        <v>111566</v>
      </c>
      <c r="D15" s="5" t="n">
        <v>182586</v>
      </c>
      <c r="E15" s="5" t="n">
        <v>-357848</v>
      </c>
    </row>
    <row r="16">
      <c r="A16" s="4" t="inlineStr">
        <is>
          <t>(LOSS) INCOME BEFORE INCOME TAX EXPENSE</t>
        </is>
      </c>
      <c r="B16" s="5" t="n">
        <v>-1082605</v>
      </c>
      <c r="C16" s="5" t="n">
        <v>-2604437</v>
      </c>
      <c r="D16" s="5" t="n">
        <v>-3023702</v>
      </c>
      <c r="E16" s="5" t="n">
        <v>-3966257</v>
      </c>
    </row>
    <row r="17">
      <c r="A17" s="4" t="inlineStr">
        <is>
          <t>INCOME TAX EXPENSE</t>
        </is>
      </c>
      <c r="B17" s="5" t="n">
        <v>-3116</v>
      </c>
      <c r="C17" s="5" t="n">
        <v>-3225</v>
      </c>
      <c r="D17" s="5" t="n">
        <v>-4662</v>
      </c>
      <c r="E17" s="5" t="n">
        <v>-7726</v>
      </c>
    </row>
    <row r="18">
      <c r="A18" s="4" t="inlineStr">
        <is>
          <t>NET (LOSS) INCOME</t>
        </is>
      </c>
      <c r="B18" s="5" t="n">
        <v>-1085721</v>
      </c>
      <c r="C18" s="5" t="n">
        <v>-2607662</v>
      </c>
      <c r="D18" s="5" t="n">
        <v>-3028364</v>
      </c>
      <c r="E18" s="5" t="n">
        <v>-3973983</v>
      </c>
    </row>
    <row r="19">
      <c r="A19" s="4" t="inlineStr">
        <is>
          <t>Foreign currency translation gain</t>
        </is>
      </c>
      <c r="B19" s="5" t="n">
        <v>107565</v>
      </c>
      <c r="C19" s="5" t="n">
        <v>-41266</v>
      </c>
      <c r="D19" s="5" t="n">
        <v>62515</v>
      </c>
      <c r="E19" s="5" t="n">
        <v>48486</v>
      </c>
    </row>
    <row r="20">
      <c r="A20" s="4" t="inlineStr">
        <is>
          <t>TOTAL COMPREHENSIVE INCOME (LOSS)</t>
        </is>
      </c>
      <c r="B20" s="6" t="n">
        <v>-978156</v>
      </c>
      <c r="C20" s="6" t="n">
        <v>-2648928</v>
      </c>
      <c r="D20" s="6" t="n">
        <v>-2965849</v>
      </c>
      <c r="E20" s="6" t="n">
        <v>-3925497</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Earnings (Loss) per share, Basic</t>
        </is>
      </c>
      <c r="B22" s="8" t="n">
        <v>-0.19</v>
      </c>
      <c r="C22" s="8" t="n">
        <v>-0.66</v>
      </c>
      <c r="D22" s="8" t="n">
        <v>-0.53</v>
      </c>
      <c r="E22" s="6" t="n">
        <v>-1</v>
      </c>
    </row>
    <row r="23">
      <c r="A23" s="4" t="inlineStr">
        <is>
          <t>Earnings (Loss) per share, Diluted</t>
        </is>
      </c>
      <c r="B23" s="8" t="n">
        <v>-0.19</v>
      </c>
      <c r="C23" s="8" t="n">
        <v>-0.66</v>
      </c>
      <c r="D23" s="8" t="n">
        <v>-0.53</v>
      </c>
      <c r="E23" s="6" t="n">
        <v>-1</v>
      </c>
    </row>
    <row r="24">
      <c r="A24" s="4" t="inlineStr">
        <is>
          <t>Weighted average number of shares outstanding - Basic</t>
        </is>
      </c>
      <c r="B24" s="5" t="n">
        <v>5750523</v>
      </c>
      <c r="C24" s="5" t="n">
        <v>3980714</v>
      </c>
      <c r="D24" s="5" t="n">
        <v>5750523</v>
      </c>
      <c r="E24" s="5" t="n">
        <v>3980714</v>
      </c>
    </row>
    <row r="25">
      <c r="A25" s="4" t="inlineStr">
        <is>
          <t>Weighted average number of shares outstanding - Diluted</t>
        </is>
      </c>
      <c r="B25" s="5" t="n">
        <v>5750523</v>
      </c>
      <c r="C25" s="5" t="n">
        <v>3980714</v>
      </c>
      <c r="D25" s="5" t="n">
        <v>5750523</v>
      </c>
      <c r="E25" s="5" t="n">
        <v>3980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BALANCES (Details) - USD ($)</t>
        </is>
      </c>
      <c r="C1" s="2" t="inlineStr">
        <is>
          <t>Dec. 31, 2024</t>
        </is>
      </c>
      <c r="D1" s="2" t="inlineStr">
        <is>
          <t>Mar. 31, 2024</t>
        </is>
      </c>
    </row>
    <row r="2">
      <c r="A2" s="3" t="inlineStr">
        <is>
          <t>Related Party Transaction [Line Items]</t>
        </is>
      </c>
      <c r="C2" s="4" t="inlineStr">
        <is>
          <t xml:space="preserve"> </t>
        </is>
      </c>
      <c r="D2" s="4" t="inlineStr">
        <is>
          <t xml:space="preserve"> </t>
        </is>
      </c>
    </row>
    <row r="3">
      <c r="A3" s="4" t="inlineStr">
        <is>
          <t>Related party borrowings</t>
        </is>
      </c>
      <c r="C3" s="6" t="n">
        <v>162105</v>
      </c>
      <c r="D3" s="6" t="n">
        <v>1146745</v>
      </c>
    </row>
    <row r="4">
      <c r="A4" s="4" t="inlineStr">
        <is>
          <t>Zhida Hong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 due from related party</t>
        </is>
      </c>
      <c r="B6" s="4" t="inlineStr">
        <is>
          <t>[1]</t>
        </is>
      </c>
      <c r="C6" s="5" t="n">
        <v>2963528</v>
      </c>
      <c r="D6" s="5" t="n">
        <v>2154759</v>
      </c>
    </row>
    <row r="7">
      <c r="A7" s="4" t="inlineStr">
        <is>
          <t>Bihua Yang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mount due from related party</t>
        </is>
      </c>
      <c r="B9" s="4" t="inlineStr">
        <is>
          <t>[2]</t>
        </is>
      </c>
      <c r="C9" s="5" t="n">
        <v>1231030</v>
      </c>
      <c r="D9" s="5" t="n">
        <v>858133</v>
      </c>
    </row>
    <row r="10">
      <c r="A10" s="4" t="inlineStr">
        <is>
          <t>Related Party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mount due from related party</t>
        </is>
      </c>
      <c r="C12" s="5" t="n">
        <v>4194557</v>
      </c>
      <c r="D12" s="5" t="n">
        <v>3012892</v>
      </c>
    </row>
    <row r="13">
      <c r="A13" s="4" t="inlineStr">
        <is>
          <t>Related party borrowings</t>
        </is>
      </c>
      <c r="C13" s="5" t="n">
        <v>162105</v>
      </c>
      <c r="D13" s="5" t="n">
        <v>1146745</v>
      </c>
    </row>
    <row r="14">
      <c r="A14" s="4" t="inlineStr">
        <is>
          <t>Hongye Financial Consulting (Shenzhen) Co., Lt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lated party borrowings</t>
        </is>
      </c>
      <c r="C16" s="5" t="n">
        <v>38965</v>
      </c>
      <c r="D16" s="5" t="n">
        <v>170967</v>
      </c>
    </row>
    <row r="17">
      <c r="A17" s="4" t="inlineStr">
        <is>
          <t>Dewu Huang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ed party borrowings</t>
        </is>
      </c>
      <c r="B19" s="4" t="inlineStr">
        <is>
          <t>[3]</t>
        </is>
      </c>
      <c r="C19" s="4" t="inlineStr">
        <is>
          <t xml:space="preserve"> </t>
        </is>
      </c>
      <c r="D19" s="5" t="n">
        <v>864599</v>
      </c>
    </row>
    <row r="20">
      <c r="A20" s="4" t="inlineStr">
        <is>
          <t>Jinlong Huang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Related party borrowings</t>
        </is>
      </c>
      <c r="C22" s="6" t="n">
        <v>123140</v>
      </c>
      <c r="D22" s="6" t="n">
        <v>111179</v>
      </c>
    </row>
    <row r="23"/>
    <row r="24">
      <c r="A24" s="4" t="inlineStr">
        <is>
          <t>[1]The
increase of related party debt from Hong Zhida was short term loan to Hong Zhida, which is interest free and to be repaid in one
year. During the quarter ended December 31, 2024, the Company provided a short term loan of approximately $ 0.175 0.277 0.4 0.1</t>
        </is>
      </c>
    </row>
  </sheetData>
  <mergeCells count="3">
    <mergeCell ref="A1:B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AMOUNT DUE FROM RELATED PARTY (Details) (Parenthetical) $ in Thousands</t>
        </is>
      </c>
      <c r="B1" s="2" t="inlineStr">
        <is>
          <t>3 Months Ended</t>
        </is>
      </c>
    </row>
    <row r="2">
      <c r="B2" s="2" t="inlineStr">
        <is>
          <t>Dec. 31, 2024 USD ($)</t>
        </is>
      </c>
    </row>
    <row r="3">
      <c r="A3" s="4" t="inlineStr">
        <is>
          <t>Hong Zhida [Member]</t>
        </is>
      </c>
      <c r="B3" s="4" t="inlineStr">
        <is>
          <t xml:space="preserve"> </t>
        </is>
      </c>
    </row>
    <row r="4">
      <c r="A4" s="3" t="inlineStr">
        <is>
          <t>Related Party Transaction [Line Items]</t>
        </is>
      </c>
      <c r="B4" s="4" t="inlineStr">
        <is>
          <t xml:space="preserve"> </t>
        </is>
      </c>
    </row>
    <row r="5">
      <c r="A5" s="4" t="inlineStr">
        <is>
          <t>Short term loan</t>
        </is>
      </c>
      <c r="B5" s="6" t="n">
        <v>175</v>
      </c>
    </row>
    <row r="6">
      <c r="A6" s="4" t="inlineStr">
        <is>
          <t>Received repayment of related party debt</t>
        </is>
      </c>
      <c r="B6" s="5" t="n">
        <v>277</v>
      </c>
    </row>
    <row r="7">
      <c r="A7" s="4" t="inlineStr">
        <is>
          <t>Yang Bihua [Member]</t>
        </is>
      </c>
      <c r="B7" s="4" t="inlineStr">
        <is>
          <t xml:space="preserve"> </t>
        </is>
      </c>
    </row>
    <row r="8">
      <c r="A8" s="3" t="inlineStr">
        <is>
          <t>Related Party Transaction [Line Items]</t>
        </is>
      </c>
      <c r="B8" s="4" t="inlineStr">
        <is>
          <t xml:space="preserve"> </t>
        </is>
      </c>
    </row>
    <row r="9">
      <c r="A9" s="4" t="inlineStr">
        <is>
          <t>Short term loan</t>
        </is>
      </c>
      <c r="B9" s="5" t="n">
        <v>400</v>
      </c>
    </row>
    <row r="10">
      <c r="A10" s="4" t="inlineStr">
        <is>
          <t>Received repayment of related party debt</t>
        </is>
      </c>
      <c r="B10"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DEBT SECURITIES HELD TO MATURITY (Details) - USD ($)</t>
        </is>
      </c>
      <c r="B1" s="2" t="inlineStr">
        <is>
          <t>Dec. 31, 2024</t>
        </is>
      </c>
      <c r="C1" s="2" t="inlineStr">
        <is>
          <t>Mar. 31, 2024</t>
        </is>
      </c>
      <c r="D1" s="2" t="inlineStr">
        <is>
          <t>Aug. 24,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Debt securities held-to-maturity</t>
        </is>
      </c>
      <c r="B3" s="6" t="n">
        <v>17500000</v>
      </c>
      <c r="C3" s="6" t="n">
        <v>17500000</v>
      </c>
      <c r="D3" s="6" t="n">
        <v>17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BT SECURITIES HELD-TO-MATURITY (Details Narrative) - USD ($)</t>
        </is>
      </c>
      <c r="B1" s="2" t="inlineStr">
        <is>
          <t>3 Months Ended</t>
        </is>
      </c>
    </row>
    <row r="2">
      <c r="B2" s="2" t="inlineStr">
        <is>
          <t>Dec. 31, 2024</t>
        </is>
      </c>
      <c r="C2" s="2" t="inlineStr">
        <is>
          <t>Mar. 31, 2024</t>
        </is>
      </c>
      <c r="D2" s="2" t="inlineStr">
        <is>
          <t>Jan. 04, 2023</t>
        </is>
      </c>
      <c r="E2" s="2" t="inlineStr">
        <is>
          <t>Aug. 24,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t>
        </is>
      </c>
      <c r="B4" s="6" t="n">
        <v>17500000</v>
      </c>
      <c r="C4" s="6" t="n">
        <v>17500000</v>
      </c>
      <c r="D4" s="4" t="inlineStr">
        <is>
          <t xml:space="preserve"> </t>
        </is>
      </c>
      <c r="E4" s="6" t="n">
        <v>17500000</v>
      </c>
    </row>
    <row r="5">
      <c r="A5" s="4" t="inlineStr">
        <is>
          <t>Debt interest rate</t>
        </is>
      </c>
      <c r="B5" s="9" t="n">
        <v>0.025</v>
      </c>
      <c r="C5" s="4" t="inlineStr">
        <is>
          <t xml:space="preserve"> </t>
        </is>
      </c>
      <c r="D5" s="10" t="n">
        <v>0.05</v>
      </c>
      <c r="E5" s="4" t="inlineStr">
        <is>
          <t xml:space="preserve"> </t>
        </is>
      </c>
    </row>
    <row r="6">
      <c r="A6" s="4" t="inlineStr">
        <is>
          <t>Debt periodic payment</t>
        </is>
      </c>
      <c r="B6" s="6" t="n">
        <v>330000</v>
      </c>
      <c r="C6" s="4" t="inlineStr">
        <is>
          <t xml:space="preserve"> </t>
        </is>
      </c>
      <c r="D6" s="4" t="inlineStr">
        <is>
          <t xml:space="preserve"> </t>
        </is>
      </c>
      <c r="E6" s="4" t="inlineStr">
        <is>
          <t xml:space="preserve"> </t>
        </is>
      </c>
    </row>
    <row r="7">
      <c r="A7" s="4" t="inlineStr">
        <is>
          <t>Coupon receivable</t>
        </is>
      </c>
      <c r="B7" s="4" t="inlineStr">
        <is>
          <t xml:space="preserve"> </t>
        </is>
      </c>
      <c r="C7" s="6" t="n">
        <v>437500</v>
      </c>
      <c r="D7" s="4" t="inlineStr">
        <is>
          <t xml:space="preserve"> </t>
        </is>
      </c>
      <c r="E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10139</v>
      </c>
      <c r="C3" s="6" t="n">
        <v>20947</v>
      </c>
    </row>
    <row r="4">
      <c r="A4" s="4" t="inlineStr">
        <is>
          <t>Finished goods</t>
        </is>
      </c>
      <c r="B4" s="5" t="n">
        <v>159379</v>
      </c>
      <c r="C4" s="5" t="n">
        <v>42558</v>
      </c>
    </row>
    <row r="5">
      <c r="A5" s="4" t="inlineStr">
        <is>
          <t>Total inventories</t>
        </is>
      </c>
      <c r="B5" s="6" t="n">
        <v>169518</v>
      </c>
      <c r="C5" s="6" t="n">
        <v>635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S AND OTHER RECEIVABLES (Details) - USD ($)</t>
        </is>
      </c>
      <c r="B1" s="2" t="inlineStr">
        <is>
          <t>Dec. 31,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Prepayment</t>
        </is>
      </c>
      <c r="B3" s="6" t="n">
        <v>8036</v>
      </c>
      <c r="C3" s="6" t="n">
        <v>34693</v>
      </c>
    </row>
    <row r="4">
      <c r="A4" s="4" t="inlineStr">
        <is>
          <t>Deposit</t>
        </is>
      </c>
      <c r="B4" s="5" t="n">
        <v>718472</v>
      </c>
      <c r="C4" s="5" t="n">
        <v>741465</v>
      </c>
    </row>
    <row r="5">
      <c r="A5" s="4" t="inlineStr">
        <is>
          <t>Receivable of consideration on disposal of subsidiaries</t>
        </is>
      </c>
      <c r="B5" s="4" t="inlineStr">
        <is>
          <t xml:space="preserve"> </t>
        </is>
      </c>
      <c r="C5" s="5" t="n">
        <v>152882</v>
      </c>
    </row>
    <row r="6">
      <c r="A6" s="4" t="inlineStr">
        <is>
          <t>Receivable of interest income from debt security</t>
        </is>
      </c>
      <c r="B6" s="4" t="inlineStr">
        <is>
          <t xml:space="preserve"> </t>
        </is>
      </c>
      <c r="C6" s="5" t="n">
        <v>437500</v>
      </c>
    </row>
    <row r="7">
      <c r="A7" s="4" t="inlineStr">
        <is>
          <t>Other receivables</t>
        </is>
      </c>
      <c r="B7" s="5" t="n">
        <v>541115</v>
      </c>
      <c r="C7" s="5" t="n">
        <v>556456</v>
      </c>
    </row>
    <row r="8">
      <c r="A8" s="4" t="inlineStr">
        <is>
          <t>Prepayments and other receivables</t>
        </is>
      </c>
      <c r="B8" s="6" t="n">
        <v>1267623</v>
      </c>
      <c r="C8" s="6" t="n">
        <v>1922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Mar. 31, 2024</t>
        </is>
      </c>
    </row>
    <row r="2">
      <c r="A2" s="3" t="inlineStr">
        <is>
          <t>Property, Plant and Equipment [Line Items]</t>
        </is>
      </c>
      <c r="B2" s="4" t="inlineStr">
        <is>
          <t xml:space="preserve"> </t>
        </is>
      </c>
      <c r="C2" s="4" t="inlineStr">
        <is>
          <t xml:space="preserve"> </t>
        </is>
      </c>
    </row>
    <row r="3">
      <c r="A3" s="4" t="inlineStr">
        <is>
          <t xml:space="preserve">Property, plant and equipment gross </t>
        </is>
      </c>
      <c r="B3" s="6" t="n">
        <v>885693</v>
      </c>
      <c r="C3" s="6" t="n">
        <v>1205345</v>
      </c>
    </row>
    <row r="4">
      <c r="A4" s="4" t="inlineStr">
        <is>
          <t>Less: accumulated depreciation</t>
        </is>
      </c>
      <c r="B4" s="5" t="n">
        <v>-479300</v>
      </c>
      <c r="C4" s="5" t="n">
        <v>-636491</v>
      </c>
    </row>
    <row r="5">
      <c r="A5" s="4" t="inlineStr">
        <is>
          <t>Plant and equipment, net</t>
        </is>
      </c>
      <c r="B5" s="5" t="n">
        <v>406393</v>
      </c>
      <c r="C5" s="5" t="n">
        <v>568854</v>
      </c>
    </row>
    <row r="6">
      <c r="A6" s="4" t="inlineStr">
        <is>
          <t>Production Pl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plant and equipment gross </t>
        </is>
      </c>
      <c r="B8" s="5" t="n">
        <v>102693</v>
      </c>
      <c r="C8" s="5" t="n">
        <v>105738</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plant and equipment gross </t>
        </is>
      </c>
      <c r="B11" s="5" t="n">
        <v>731084</v>
      </c>
      <c r="C11" s="5" t="n">
        <v>104712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plant and equipment gross </t>
        </is>
      </c>
      <c r="B14" s="6" t="n">
        <v>51916</v>
      </c>
      <c r="C14" s="6" t="n">
        <v>524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3262</v>
      </c>
      <c r="C4" s="6" t="n">
        <v>29004</v>
      </c>
      <c r="D4" s="6" t="n">
        <v>99181</v>
      </c>
      <c r="E4" s="6" t="n">
        <v>860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RECEIVABLES (Details Narrative) - Loan Agreement [Member] $ in Millions</t>
        </is>
      </c>
      <c r="B1" s="2" t="inlineStr">
        <is>
          <t>9 Months Ended</t>
        </is>
      </c>
    </row>
    <row r="2">
      <c r="B2" s="2" t="inlineStr">
        <is>
          <t>Dec. 31, 2024 USD ($)</t>
        </is>
      </c>
    </row>
    <row r="3">
      <c r="A3" s="3" t="inlineStr">
        <is>
          <t>Collaborative Arrangement and Arrangement Other than Collaborative [Line Items]</t>
        </is>
      </c>
      <c r="B3" s="4" t="inlineStr">
        <is>
          <t xml:space="preserve"> </t>
        </is>
      </c>
    </row>
    <row r="4">
      <c r="A4" s="4" t="inlineStr">
        <is>
          <t>Loan principal amount</t>
        </is>
      </c>
      <c r="B4" s="11" t="n">
        <v>2.5</v>
      </c>
    </row>
    <row r="5">
      <c r="A5" s="4" t="inlineStr">
        <is>
          <t>Long term loan interest rate terms</t>
        </is>
      </c>
      <c r="B5" s="4" t="inlineStr">
        <is>
          <t>interest free</t>
        </is>
      </c>
    </row>
    <row r="6">
      <c r="A6" s="4" t="inlineStr">
        <is>
          <t>Long term loan expiry date</t>
        </is>
      </c>
      <c r="B6" s="4" t="inlineStr">
        <is>
          <t>expire in August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TERM BANK LOAN (Details Narrative)</t>
        </is>
      </c>
      <c r="B1" s="2" t="inlineStr">
        <is>
          <t>1 Months Ended</t>
        </is>
      </c>
      <c r="E1" s="2" t="inlineStr">
        <is>
          <t>9 Months Ended</t>
        </is>
      </c>
    </row>
    <row r="2">
      <c r="B2" s="2" t="inlineStr">
        <is>
          <t>Mar. 31, 2024 USD ($)</t>
        </is>
      </c>
      <c r="C2" s="2" t="inlineStr">
        <is>
          <t>Dec. 31, 2023 USD ($)</t>
        </is>
      </c>
      <c r="D2" s="2" t="inlineStr">
        <is>
          <t>Feb. 28, 2023 USD ($)</t>
        </is>
      </c>
      <c r="E2" s="2" t="inlineStr">
        <is>
          <t>Dec. 31, 2024 USD ($)</t>
        </is>
      </c>
      <c r="F2" s="2" t="inlineStr">
        <is>
          <t>Dec. 31, 2024 CNY (¥)</t>
        </is>
      </c>
      <c r="G2" s="2" t="inlineStr">
        <is>
          <t>Mar. 31, 2024 CNY (¥)</t>
        </is>
      </c>
      <c r="H2" s="2" t="inlineStr">
        <is>
          <t>Dec. 31, 2023 CNY (¥)</t>
        </is>
      </c>
      <c r="I2" s="2" t="inlineStr">
        <is>
          <t>Feb. 28, 2023 CNY (¥)</t>
        </is>
      </c>
      <c r="J2" s="2" t="inlineStr">
        <is>
          <t>Aug. 31, 2019 USD ($)</t>
        </is>
      </c>
      <c r="K2" s="2" t="inlineStr">
        <is>
          <t>Aug. 31, 2019 CNY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interest rate</t>
        </is>
      </c>
      <c r="B5" s="4" t="inlineStr">
        <is>
          <t xml:space="preserve"> </t>
        </is>
      </c>
      <c r="C5" s="4" t="inlineStr">
        <is>
          <t xml:space="preserve"> </t>
        </is>
      </c>
      <c r="D5" s="4" t="inlineStr">
        <is>
          <t xml:space="preserve"> </t>
        </is>
      </c>
      <c r="E5" s="9" t="n">
        <v>0.04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interest rate</t>
        </is>
      </c>
      <c r="B8" s="4" t="inlineStr">
        <is>
          <t xml:space="preserve"> </t>
        </is>
      </c>
      <c r="C8" s="4" t="inlineStr">
        <is>
          <t xml:space="preserve"> </t>
        </is>
      </c>
      <c r="D8" s="4" t="inlineStr">
        <is>
          <t xml:space="preserve"> </t>
        </is>
      </c>
      <c r="E8" s="9" t="n">
        <v>0.16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ongguan Agricultural Bank of China [Member] | Facil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3172</v>
      </c>
      <c r="K11" s="12" t="n">
        <v>1000000</v>
      </c>
    </row>
    <row r="12">
      <c r="A12" s="4" t="inlineStr">
        <is>
          <t>Line of credit borrowing</t>
        </is>
      </c>
      <c r="B12" s="6" t="n">
        <v>130779</v>
      </c>
      <c r="C12" s="4" t="inlineStr">
        <is>
          <t xml:space="preserve"> </t>
        </is>
      </c>
      <c r="D12" s="4" t="inlineStr">
        <is>
          <t xml:space="preserve"> </t>
        </is>
      </c>
      <c r="E12" s="6" t="n">
        <v>129360</v>
      </c>
      <c r="F12" s="12" t="n">
        <v>94425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ongguan Agricultural Bank of China [Member] | Facility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interest rate</t>
        </is>
      </c>
      <c r="B15" s="4" t="inlineStr">
        <is>
          <t xml:space="preserve"> </t>
        </is>
      </c>
      <c r="C15" s="4" t="inlineStr">
        <is>
          <t xml:space="preserve"> </t>
        </is>
      </c>
      <c r="D15" s="4" t="inlineStr">
        <is>
          <t xml:space="preserve"> </t>
        </is>
      </c>
      <c r="E15" s="9" t="n">
        <v>0.04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ongguan Agricultural Bank of China [Member] | Facility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interest rate</t>
        </is>
      </c>
      <c r="B18" s="4" t="inlineStr">
        <is>
          <t xml:space="preserve"> </t>
        </is>
      </c>
      <c r="C18" s="4" t="inlineStr">
        <is>
          <t xml:space="preserve"> </t>
        </is>
      </c>
      <c r="D18" s="4" t="inlineStr">
        <is>
          <t xml:space="preserve"> </t>
        </is>
      </c>
      <c r="E18" s="9" t="n">
        <v>0.04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ina Construction Bank [Member] | Faci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maximum borrowing capacity</t>
        </is>
      </c>
      <c r="B21" s="4" t="inlineStr">
        <is>
          <t xml:space="preserve"> </t>
        </is>
      </c>
      <c r="C21" s="4" t="inlineStr">
        <is>
          <t xml:space="preserve"> </t>
        </is>
      </c>
      <c r="D21" s="6" t="n">
        <v>1268118</v>
      </c>
      <c r="E21" s="4" t="inlineStr">
        <is>
          <t xml:space="preserve"> </t>
        </is>
      </c>
      <c r="F21" s="4" t="inlineStr">
        <is>
          <t xml:space="preserve"> </t>
        </is>
      </c>
      <c r="G21" s="4" t="inlineStr">
        <is>
          <t xml:space="preserve"> </t>
        </is>
      </c>
      <c r="H21" s="4" t="inlineStr">
        <is>
          <t xml:space="preserve"> </t>
        </is>
      </c>
      <c r="I21" s="12" t="n">
        <v>9000000</v>
      </c>
      <c r="J21" s="4" t="inlineStr">
        <is>
          <t xml:space="preserve"> </t>
        </is>
      </c>
      <c r="K21" s="4" t="inlineStr">
        <is>
          <t xml:space="preserve"> </t>
        </is>
      </c>
    </row>
    <row r="22">
      <c r="A22" s="4" t="inlineStr">
        <is>
          <t>Line of credit borrowing</t>
        </is>
      </c>
      <c r="B22" s="5" t="n">
        <v>110799</v>
      </c>
      <c r="C22" s="4" t="inlineStr">
        <is>
          <t xml:space="preserve"> </t>
        </is>
      </c>
      <c r="D22" s="4" t="inlineStr">
        <is>
          <t xml:space="preserve"> </t>
        </is>
      </c>
      <c r="E22" s="6" t="n">
        <v>356192</v>
      </c>
      <c r="F22" s="5" t="n">
        <v>26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interest rate</t>
        </is>
      </c>
      <c r="B23" s="4" t="inlineStr">
        <is>
          <t xml:space="preserve"> </t>
        </is>
      </c>
      <c r="C23" s="4" t="inlineStr">
        <is>
          <t xml:space="preserve"> </t>
        </is>
      </c>
      <c r="D23" s="4" t="inlineStr">
        <is>
          <t xml:space="preserve"> </t>
        </is>
      </c>
      <c r="E23" s="9" t="n">
        <v>0.0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iration date</t>
        </is>
      </c>
      <c r="B24" s="4" t="inlineStr">
        <is>
          <t xml:space="preserve"> </t>
        </is>
      </c>
      <c r="C24" s="4" t="inlineStr">
        <is>
          <t xml:space="preserve"> </t>
        </is>
      </c>
      <c r="D24" s="4" t="inlineStr">
        <is>
          <t>Feb.  01,  2026</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ichuan Xinwang Bank Co., Ltd. [Member] | Facil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maximum borrowing capacity</t>
        </is>
      </c>
      <c r="B27" s="4" t="inlineStr">
        <is>
          <t xml:space="preserve"> </t>
        </is>
      </c>
      <c r="C27" s="6" t="n">
        <v>68800</v>
      </c>
      <c r="D27" s="4" t="inlineStr">
        <is>
          <t xml:space="preserve"> </t>
        </is>
      </c>
      <c r="E27" s="4" t="inlineStr">
        <is>
          <t xml:space="preserve"> </t>
        </is>
      </c>
      <c r="F27" s="4" t="inlineStr">
        <is>
          <t xml:space="preserve"> </t>
        </is>
      </c>
      <c r="G27" s="4" t="inlineStr">
        <is>
          <t xml:space="preserve"> </t>
        </is>
      </c>
      <c r="H27" s="12" t="n">
        <v>500000</v>
      </c>
      <c r="I27" s="4" t="inlineStr">
        <is>
          <t xml:space="preserve"> </t>
        </is>
      </c>
      <c r="J27" s="4" t="inlineStr">
        <is>
          <t xml:space="preserve"> </t>
        </is>
      </c>
      <c r="K27" s="4" t="inlineStr">
        <is>
          <t xml:space="preserve"> </t>
        </is>
      </c>
    </row>
    <row r="28">
      <c r="A28" s="4" t="inlineStr">
        <is>
          <t>Line of credit borrowing</t>
        </is>
      </c>
      <c r="B28" s="5" t="n">
        <v>60593</v>
      </c>
      <c r="C28" s="4" t="inlineStr">
        <is>
          <t xml:space="preserve"> </t>
        </is>
      </c>
      <c r="D28" s="4" t="inlineStr">
        <is>
          <t xml:space="preserve"> </t>
        </is>
      </c>
      <c r="E28" s="6" t="n">
        <v>34249</v>
      </c>
      <c r="F28" s="5" t="n">
        <v>25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interest rate</t>
        </is>
      </c>
      <c r="B29" s="4" t="inlineStr">
        <is>
          <t xml:space="preserve"> </t>
        </is>
      </c>
      <c r="C29" s="4" t="inlineStr">
        <is>
          <t xml:space="preserve"> </t>
        </is>
      </c>
      <c r="D29" s="4" t="inlineStr">
        <is>
          <t xml:space="preserve"> </t>
        </is>
      </c>
      <c r="E29" s="9" t="n">
        <v>0.1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date</t>
        </is>
      </c>
      <c r="B30" s="4" t="inlineStr">
        <is>
          <t xml:space="preserve"> </t>
        </is>
      </c>
      <c r="C30" s="4" t="inlineStr">
        <is>
          <t>Dec. 26,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Bank Co., Ltd. [Member] | Facilit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maximum borrowing capacity</t>
        </is>
      </c>
      <c r="B33" s="5" t="n">
        <v>137602</v>
      </c>
      <c r="C33" s="4" t="inlineStr">
        <is>
          <t xml:space="preserve"> </t>
        </is>
      </c>
      <c r="D33" s="4" t="inlineStr">
        <is>
          <t xml:space="preserve"> </t>
        </is>
      </c>
      <c r="E33" s="4" t="inlineStr">
        <is>
          <t xml:space="preserve"> </t>
        </is>
      </c>
      <c r="F33" s="4" t="inlineStr">
        <is>
          <t xml:space="preserve"> </t>
        </is>
      </c>
      <c r="G33" s="12" t="n">
        <v>1000000</v>
      </c>
      <c r="H33" s="4" t="inlineStr">
        <is>
          <t xml:space="preserve"> </t>
        </is>
      </c>
      <c r="I33" s="4" t="inlineStr">
        <is>
          <t xml:space="preserve"> </t>
        </is>
      </c>
      <c r="J33" s="4" t="inlineStr">
        <is>
          <t xml:space="preserve"> </t>
        </is>
      </c>
      <c r="K33" s="4" t="inlineStr">
        <is>
          <t xml:space="preserve"> </t>
        </is>
      </c>
    </row>
    <row r="34">
      <c r="A34" s="4" t="inlineStr">
        <is>
          <t>Line of credit borrowing</t>
        </is>
      </c>
      <c r="B34" s="6" t="n">
        <v>138500</v>
      </c>
      <c r="C34" s="4" t="inlineStr">
        <is>
          <t xml:space="preserve"> </t>
        </is>
      </c>
      <c r="D34" s="4" t="inlineStr">
        <is>
          <t xml:space="preserve"> </t>
        </is>
      </c>
      <c r="E34" s="6" t="n">
        <v>97855</v>
      </c>
      <c r="F34" s="12" t="n">
        <v>71428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interest rate</t>
        </is>
      </c>
      <c r="B35" s="4" t="inlineStr">
        <is>
          <t xml:space="preserve"> </t>
        </is>
      </c>
      <c r="C35" s="4" t="inlineStr">
        <is>
          <t xml:space="preserve"> </t>
        </is>
      </c>
      <c r="D35" s="4" t="inlineStr">
        <is>
          <t xml:space="preserve"> </t>
        </is>
      </c>
      <c r="E35" s="13" t="n">
        <v>0.0824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iration date</t>
        </is>
      </c>
      <c r="B36" s="4" t="inlineStr">
        <is>
          <t>Mar. 22,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B1:D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22" customWidth="1" min="2" max="2"/>
    <col width="36" customWidth="1" min="3" max="3"/>
    <col width="40" customWidth="1" min="4" max="4"/>
    <col width="45" customWidth="1" min="5" max="5"/>
    <col width="37"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OCI Attributable to Parent [Member]</t>
        </is>
      </c>
      <c r="G1" s="2" t="inlineStr">
        <is>
          <t>Total</t>
        </is>
      </c>
    </row>
    <row r="2">
      <c r="A2" s="4" t="inlineStr">
        <is>
          <t>Balance at Mar. 31, 2023</t>
        </is>
      </c>
      <c r="B2" s="6" t="n">
        <v>35455</v>
      </c>
      <c r="C2" s="6" t="n">
        <v>29528564</v>
      </c>
      <c r="D2" s="6" t="n">
        <v>-5451209</v>
      </c>
      <c r="E2" s="6" t="n">
        <v>28457</v>
      </c>
      <c r="F2" s="6" t="n">
        <v>-19473</v>
      </c>
      <c r="G2" s="6" t="n">
        <v>24121794</v>
      </c>
    </row>
    <row r="3">
      <c r="A3" s="4" t="inlineStr">
        <is>
          <t>Balance, shares at Mar. 31, 2023</t>
        </is>
      </c>
      <c r="B3" s="5" t="n">
        <v>3545467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in capital from conversion of convertible debts</t>
        </is>
      </c>
      <c r="B4" s="4" t="inlineStr">
        <is>
          <t xml:space="preserve"> </t>
        </is>
      </c>
      <c r="C4" s="5" t="n">
        <v>4047425</v>
      </c>
      <c r="D4" s="4" t="inlineStr">
        <is>
          <t xml:space="preserve"> </t>
        </is>
      </c>
      <c r="E4" s="4" t="inlineStr">
        <is>
          <t xml:space="preserve"> </t>
        </is>
      </c>
      <c r="F4" s="4" t="inlineStr">
        <is>
          <t xml:space="preserve"> </t>
        </is>
      </c>
      <c r="G4" s="5" t="n">
        <v>4047425</v>
      </c>
    </row>
    <row r="5">
      <c r="A5" s="4" t="inlineStr">
        <is>
          <t>Appropriation to Statutory Reserves</t>
        </is>
      </c>
      <c r="B5" s="4" t="inlineStr">
        <is>
          <t xml:space="preserve"> </t>
        </is>
      </c>
      <c r="C5" s="4" t="inlineStr">
        <is>
          <t xml:space="preserve"> </t>
        </is>
      </c>
      <c r="D5" s="5" t="n">
        <v>-8570</v>
      </c>
      <c r="E5" s="5" t="n">
        <v>8570</v>
      </c>
      <c r="F5" s="4" t="inlineStr">
        <is>
          <t xml:space="preserve"> </t>
        </is>
      </c>
      <c r="G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48486</v>
      </c>
      <c r="G6" s="5" t="n">
        <v>48486</v>
      </c>
    </row>
    <row r="7">
      <c r="A7" s="4" t="inlineStr">
        <is>
          <t>Net income for the period</t>
        </is>
      </c>
      <c r="B7" s="4" t="inlineStr">
        <is>
          <t xml:space="preserve"> </t>
        </is>
      </c>
      <c r="C7" s="4" t="inlineStr">
        <is>
          <t xml:space="preserve"> </t>
        </is>
      </c>
      <c r="D7" s="5" t="n">
        <v>-3973983</v>
      </c>
      <c r="E7" s="4" t="inlineStr">
        <is>
          <t xml:space="preserve"> </t>
        </is>
      </c>
      <c r="F7" s="4" t="inlineStr">
        <is>
          <t xml:space="preserve"> </t>
        </is>
      </c>
      <c r="G7" s="5" t="n">
        <v>-3973983</v>
      </c>
    </row>
    <row r="8">
      <c r="A8" s="4" t="inlineStr">
        <is>
          <t>Issuance of new shares before reversed split</t>
        </is>
      </c>
      <c r="B8" s="6" t="n">
        <v>1941</v>
      </c>
      <c r="C8" s="5" t="n">
        <v>-1941</v>
      </c>
      <c r="D8" s="4" t="inlineStr">
        <is>
          <t xml:space="preserve"> </t>
        </is>
      </c>
      <c r="E8" s="4" t="inlineStr">
        <is>
          <t xml:space="preserve"> </t>
        </is>
      </c>
      <c r="F8" s="4" t="inlineStr">
        <is>
          <t xml:space="preserve"> </t>
        </is>
      </c>
      <c r="G8" s="4" t="inlineStr">
        <is>
          <t xml:space="preserve"> </t>
        </is>
      </c>
    </row>
    <row r="9">
      <c r="A9" s="4" t="inlineStr">
        <is>
          <t>Issuance of new shares before reversed split, shares</t>
        </is>
      </c>
      <c r="B9" s="5" t="n">
        <v>19407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t>
        </is>
      </c>
      <c r="B10" s="6" t="n">
        <v>-33656</v>
      </c>
      <c r="C10" s="5" t="n">
        <v>33656</v>
      </c>
      <c r="D10" s="4" t="inlineStr">
        <is>
          <t xml:space="preserve"> </t>
        </is>
      </c>
      <c r="E10" s="4" t="inlineStr">
        <is>
          <t xml:space="preserve"> </t>
        </is>
      </c>
      <c r="F10" s="4" t="inlineStr">
        <is>
          <t xml:space="preserve"> </t>
        </is>
      </c>
      <c r="G10" s="4" t="inlineStr">
        <is>
          <t xml:space="preserve"> </t>
        </is>
      </c>
    </row>
    <row r="11">
      <c r="A11" s="4" t="inlineStr">
        <is>
          <t>Reverse stock split, shares</t>
        </is>
      </c>
      <c r="B11" s="5" t="n">
        <v>-3365587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w shares for round up of fragmental shares</t>
        </is>
      </c>
      <c r="B12" s="6" t="n">
        <v>0</v>
      </c>
      <c r="C12" s="5" t="n">
        <v>0</v>
      </c>
      <c r="D12" s="4" t="inlineStr">
        <is>
          <t xml:space="preserve"> </t>
        </is>
      </c>
      <c r="E12" s="4" t="inlineStr">
        <is>
          <t xml:space="preserve"> </t>
        </is>
      </c>
      <c r="F12" s="4" t="inlineStr">
        <is>
          <t xml:space="preserve"> </t>
        </is>
      </c>
      <c r="G12" s="4" t="inlineStr">
        <is>
          <t xml:space="preserve"> </t>
        </is>
      </c>
    </row>
    <row r="13">
      <c r="A13" s="4" t="inlineStr">
        <is>
          <t>New shares for round up of fragmental shares, shares</t>
        </is>
      </c>
      <c r="B13" s="5" t="n">
        <v>3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new shares after reversed split</t>
        </is>
      </c>
      <c r="B14" s="6" t="n">
        <v>755</v>
      </c>
      <c r="C14" s="5" t="n">
        <v>-755</v>
      </c>
      <c r="D14" s="4" t="inlineStr">
        <is>
          <t xml:space="preserve"> </t>
        </is>
      </c>
      <c r="E14" s="4" t="inlineStr">
        <is>
          <t xml:space="preserve"> </t>
        </is>
      </c>
      <c r="F14" s="4" t="inlineStr">
        <is>
          <t xml:space="preserve"> </t>
        </is>
      </c>
      <c r="G14" s="4" t="inlineStr">
        <is>
          <t xml:space="preserve"> </t>
        </is>
      </c>
    </row>
    <row r="15">
      <c r="A15" s="4" t="inlineStr">
        <is>
          <t>Issuance of new shares after reversed split, shares</t>
        </is>
      </c>
      <c r="B15" s="5" t="n">
        <v>7553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3</t>
        </is>
      </c>
      <c r="B16" s="6" t="n">
        <v>4495</v>
      </c>
      <c r="C16" s="5" t="n">
        <v>33606949</v>
      </c>
      <c r="D16" s="5" t="n">
        <v>-9433762</v>
      </c>
      <c r="E16" s="5" t="n">
        <v>37027</v>
      </c>
      <c r="F16" s="5" t="n">
        <v>29013</v>
      </c>
      <c r="G16" s="5" t="n">
        <v>24243722</v>
      </c>
    </row>
    <row r="17">
      <c r="A17" s="4" t="inlineStr">
        <is>
          <t>Balance, shares at Dec. 31, 2023</t>
        </is>
      </c>
      <c r="B17" s="5" t="n">
        <v>449497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Sep. 30, 2023</t>
        </is>
      </c>
      <c r="B18" s="6" t="n">
        <v>4495</v>
      </c>
      <c r="C18" s="5" t="n">
        <v>33558928</v>
      </c>
      <c r="D18" s="5" t="n">
        <v>-6817530</v>
      </c>
      <c r="E18" s="5" t="n">
        <v>28457</v>
      </c>
      <c r="F18" s="5" t="n">
        <v>70279</v>
      </c>
      <c r="G18" s="5" t="n">
        <v>26844629</v>
      </c>
    </row>
    <row r="19">
      <c r="A19" s="4" t="inlineStr">
        <is>
          <t>Balance, shares at Sep. 30, 2023</t>
        </is>
      </c>
      <c r="B19" s="5" t="n">
        <v>449497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paid-in capital from conversion of convertible debts</t>
        </is>
      </c>
      <c r="B20" s="4" t="inlineStr">
        <is>
          <t xml:space="preserve"> </t>
        </is>
      </c>
      <c r="C20" s="5" t="n">
        <v>48021</v>
      </c>
      <c r="D20" s="4" t="inlineStr">
        <is>
          <t xml:space="preserve"> </t>
        </is>
      </c>
      <c r="E20" s="4" t="inlineStr">
        <is>
          <t xml:space="preserve"> </t>
        </is>
      </c>
      <c r="F20" s="4" t="inlineStr">
        <is>
          <t xml:space="preserve"> </t>
        </is>
      </c>
      <c r="G20" s="5" t="n">
        <v>48021</v>
      </c>
    </row>
    <row r="21">
      <c r="A21" s="4" t="inlineStr">
        <is>
          <t>Appropriation to Statutory Reserves</t>
        </is>
      </c>
      <c r="B21" s="4" t="inlineStr">
        <is>
          <t xml:space="preserve"> </t>
        </is>
      </c>
      <c r="C21" s="4" t="inlineStr">
        <is>
          <t xml:space="preserve"> </t>
        </is>
      </c>
      <c r="D21" s="5" t="n">
        <v>-8570</v>
      </c>
      <c r="E21" s="5" t="n">
        <v>8570</v>
      </c>
      <c r="F21" s="4" t="inlineStr">
        <is>
          <t xml:space="preserve"> </t>
        </is>
      </c>
      <c r="G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5" t="n">
        <v>-41266</v>
      </c>
      <c r="G22" s="5" t="n">
        <v>-41266</v>
      </c>
    </row>
    <row r="23">
      <c r="A23" s="4" t="inlineStr">
        <is>
          <t>Net income for the period</t>
        </is>
      </c>
      <c r="B23" s="4" t="inlineStr">
        <is>
          <t xml:space="preserve"> </t>
        </is>
      </c>
      <c r="C23" s="4" t="inlineStr">
        <is>
          <t xml:space="preserve"> </t>
        </is>
      </c>
      <c r="D23" s="5" t="n">
        <v>-2607662</v>
      </c>
      <c r="E23" s="4" t="inlineStr">
        <is>
          <t xml:space="preserve"> </t>
        </is>
      </c>
      <c r="F23" s="4" t="inlineStr">
        <is>
          <t xml:space="preserve"> </t>
        </is>
      </c>
      <c r="G23" s="5" t="n">
        <v>-2607662</v>
      </c>
    </row>
    <row r="24">
      <c r="A24" s="4" t="inlineStr">
        <is>
          <t>Balance at Dec. 31, 2023</t>
        </is>
      </c>
      <c r="B24" s="6" t="n">
        <v>4495</v>
      </c>
      <c r="C24" s="5" t="n">
        <v>33606949</v>
      </c>
      <c r="D24" s="5" t="n">
        <v>-9433762</v>
      </c>
      <c r="E24" s="5" t="n">
        <v>37027</v>
      </c>
      <c r="F24" s="5" t="n">
        <v>29013</v>
      </c>
      <c r="G24" s="5" t="n">
        <v>24243722</v>
      </c>
    </row>
    <row r="25">
      <c r="A25" s="4" t="inlineStr">
        <is>
          <t>Balance, shares at Dec. 31, 2023</t>
        </is>
      </c>
      <c r="B25" s="5" t="n">
        <v>44949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Mar. 31, 2024</t>
        </is>
      </c>
      <c r="B26" s="6" t="n">
        <v>5384</v>
      </c>
      <c r="C26" s="5" t="n">
        <v>34510869</v>
      </c>
      <c r="D26" s="5" t="n">
        <v>-8569190</v>
      </c>
      <c r="E26" s="5" t="n">
        <v>37020</v>
      </c>
      <c r="F26" s="5" t="n">
        <v>63017</v>
      </c>
      <c r="G26" s="5" t="n">
        <v>26047100</v>
      </c>
    </row>
    <row r="27">
      <c r="A27" s="4" t="inlineStr">
        <is>
          <t>Balance, shares at Mar. 31, 2024</t>
        </is>
      </c>
      <c r="B27" s="5" t="n">
        <v>538376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paid-in capital from conversion of convertible debts</t>
        </is>
      </c>
      <c r="B28" s="4" t="inlineStr">
        <is>
          <t xml:space="preserve"> </t>
        </is>
      </c>
      <c r="C28" s="5" t="n">
        <v>83972</v>
      </c>
      <c r="D28" s="4" t="inlineStr">
        <is>
          <t xml:space="preserve"> </t>
        </is>
      </c>
      <c r="E28" s="4" t="inlineStr">
        <is>
          <t xml:space="preserve"> </t>
        </is>
      </c>
      <c r="F28" s="4" t="inlineStr">
        <is>
          <t xml:space="preserve"> </t>
        </is>
      </c>
      <c r="G28" s="5" t="n">
        <v>83972</v>
      </c>
    </row>
    <row r="29">
      <c r="A29" s="4" t="inlineStr">
        <is>
          <t>Appropriation to Statutory Reserves</t>
        </is>
      </c>
      <c r="B29" s="4" t="inlineStr">
        <is>
          <t xml:space="preserve"> </t>
        </is>
      </c>
      <c r="C29" s="4" t="inlineStr">
        <is>
          <t xml:space="preserve"> </t>
        </is>
      </c>
      <c r="D29" s="5" t="n">
        <v>-662</v>
      </c>
      <c r="E29" s="5" t="n">
        <v>662</v>
      </c>
      <c r="F29" s="4" t="inlineStr">
        <is>
          <t xml:space="preserve"> </t>
        </is>
      </c>
      <c r="G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5" t="n">
        <v>62515</v>
      </c>
      <c r="G30" s="5" t="n">
        <v>62515</v>
      </c>
    </row>
    <row r="31">
      <c r="A31" s="4" t="inlineStr">
        <is>
          <t>Net income for the period</t>
        </is>
      </c>
      <c r="B31" s="4" t="inlineStr">
        <is>
          <t xml:space="preserve"> </t>
        </is>
      </c>
      <c r="C31" s="4" t="inlineStr">
        <is>
          <t xml:space="preserve"> </t>
        </is>
      </c>
      <c r="D31" s="5" t="n">
        <v>-3028364</v>
      </c>
      <c r="E31" s="4" t="inlineStr">
        <is>
          <t xml:space="preserve"> </t>
        </is>
      </c>
      <c r="F31" s="4" t="inlineStr">
        <is>
          <t xml:space="preserve"> </t>
        </is>
      </c>
      <c r="G31" s="5" t="n">
        <v>-3028364</v>
      </c>
    </row>
    <row r="32">
      <c r="A32" s="4" t="inlineStr">
        <is>
          <t>Issuance of new shares</t>
        </is>
      </c>
      <c r="B32" s="6" t="n">
        <v>660</v>
      </c>
      <c r="C32" s="5" t="n">
        <v>646140</v>
      </c>
      <c r="D32" s="4" t="inlineStr">
        <is>
          <t xml:space="preserve"> </t>
        </is>
      </c>
      <c r="E32" s="4" t="inlineStr">
        <is>
          <t xml:space="preserve"> </t>
        </is>
      </c>
      <c r="F32" s="4" t="inlineStr">
        <is>
          <t xml:space="preserve"> </t>
        </is>
      </c>
      <c r="G32" s="5" t="n">
        <v>646800</v>
      </c>
    </row>
    <row r="33">
      <c r="A33" s="4" t="inlineStr">
        <is>
          <t>Issuance of new shares, shares</t>
        </is>
      </c>
      <c r="B33" s="5" t="n">
        <v>66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4</t>
        </is>
      </c>
      <c r="B34" s="6" t="n">
        <v>6044</v>
      </c>
      <c r="C34" s="5" t="n">
        <v>35240981</v>
      </c>
      <c r="D34" s="5" t="n">
        <v>-11598216</v>
      </c>
      <c r="E34" s="5" t="n">
        <v>37682</v>
      </c>
      <c r="F34" s="5" t="n">
        <v>125532</v>
      </c>
      <c r="G34" s="5" t="n">
        <v>23812023</v>
      </c>
    </row>
    <row r="35">
      <c r="A35" s="4" t="inlineStr">
        <is>
          <t>Balance, shares at Dec. 31, 2024</t>
        </is>
      </c>
      <c r="B35" s="5" t="n">
        <v>604376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Sep. 30, 2024</t>
        </is>
      </c>
      <c r="B36" s="6" t="n">
        <v>6044</v>
      </c>
      <c r="C36" s="5" t="n">
        <v>35240981</v>
      </c>
      <c r="D36" s="5" t="n">
        <v>-10511833</v>
      </c>
      <c r="E36" s="5" t="n">
        <v>37020</v>
      </c>
      <c r="F36" s="5" t="n">
        <v>17967</v>
      </c>
      <c r="G36" s="5" t="n">
        <v>24790179</v>
      </c>
    </row>
    <row r="37">
      <c r="A37" s="4" t="inlineStr">
        <is>
          <t>Balance, shares at Sep. 30, 2024</t>
        </is>
      </c>
      <c r="B37" s="5" t="n">
        <v>604376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ppropriation to Statutory Reserves</t>
        </is>
      </c>
      <c r="B38" s="4" t="inlineStr">
        <is>
          <t xml:space="preserve"> </t>
        </is>
      </c>
      <c r="C38" s="4" t="inlineStr">
        <is>
          <t xml:space="preserve"> </t>
        </is>
      </c>
      <c r="D38" s="5" t="n">
        <v>-626</v>
      </c>
      <c r="E38" s="5" t="n">
        <v>626</v>
      </c>
      <c r="F38" s="4" t="inlineStr">
        <is>
          <t xml:space="preserve"> </t>
        </is>
      </c>
      <c r="G38" s="4" t="inlineStr">
        <is>
          <t xml:space="preserve"> </t>
        </is>
      </c>
    </row>
    <row r="39">
      <c r="A39" s="4" t="inlineStr">
        <is>
          <t>Foreign currency translation</t>
        </is>
      </c>
      <c r="B39" s="4" t="inlineStr">
        <is>
          <t xml:space="preserve"> </t>
        </is>
      </c>
      <c r="C39" s="4" t="inlineStr">
        <is>
          <t xml:space="preserve"> </t>
        </is>
      </c>
      <c r="D39" s="4" t="inlineStr">
        <is>
          <t xml:space="preserve"> </t>
        </is>
      </c>
      <c r="E39" s="4" t="inlineStr">
        <is>
          <t xml:space="preserve"> </t>
        </is>
      </c>
      <c r="F39" s="5" t="n">
        <v>107565</v>
      </c>
      <c r="G39" s="5" t="n">
        <v>107565</v>
      </c>
    </row>
    <row r="40">
      <c r="A40" s="4" t="inlineStr">
        <is>
          <t>Net income for the period</t>
        </is>
      </c>
      <c r="B40" s="4" t="inlineStr">
        <is>
          <t xml:space="preserve"> </t>
        </is>
      </c>
      <c r="C40" s="4" t="inlineStr">
        <is>
          <t xml:space="preserve"> </t>
        </is>
      </c>
      <c r="D40" s="5" t="n">
        <v>-1085721</v>
      </c>
      <c r="E40" s="4" t="inlineStr">
        <is>
          <t xml:space="preserve"> </t>
        </is>
      </c>
      <c r="F40" s="4" t="inlineStr">
        <is>
          <t xml:space="preserve"> </t>
        </is>
      </c>
      <c r="G40" s="5" t="n">
        <v>-1085721</v>
      </c>
    </row>
    <row r="41">
      <c r="A41" s="4" t="inlineStr">
        <is>
          <t>Balance at Dec. 31, 2024</t>
        </is>
      </c>
      <c r="B41" s="6" t="n">
        <v>6044</v>
      </c>
      <c r="C41" s="6" t="n">
        <v>35240981</v>
      </c>
      <c r="D41" s="6" t="n">
        <v>-11598216</v>
      </c>
      <c r="E41" s="6" t="n">
        <v>37682</v>
      </c>
      <c r="F41" s="6" t="n">
        <v>125532</v>
      </c>
      <c r="G41" s="6" t="n">
        <v>23812023</v>
      </c>
    </row>
    <row r="42">
      <c r="A42" s="4" t="inlineStr">
        <is>
          <t>Balance, shares at Dec. 31, 2024</t>
        </is>
      </c>
      <c r="B42" s="5" t="n">
        <v>6043769</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 statutory tax rate</t>
        </is>
      </c>
      <c r="B4" s="10" t="n">
        <v>0.25</v>
      </c>
      <c r="C4" s="10" t="n">
        <v>0.25</v>
      </c>
      <c r="D4" s="10" t="n">
        <v>0.25</v>
      </c>
      <c r="E4" s="10" t="n">
        <v>0.25</v>
      </c>
    </row>
    <row r="5">
      <c r="A5" s="4" t="inlineStr">
        <is>
          <t>Computed expected benefits</t>
        </is>
      </c>
      <c r="B5" s="6" t="n">
        <v>-270651</v>
      </c>
      <c r="C5" s="6" t="n">
        <v>-651109</v>
      </c>
      <c r="D5" s="6" t="n">
        <v>-755926</v>
      </c>
      <c r="E5" s="6" t="n">
        <v>-991564</v>
      </c>
    </row>
    <row r="6">
      <c r="A6" s="4" t="inlineStr">
        <is>
          <t>Temporary differences</t>
        </is>
      </c>
      <c r="B6" s="5" t="n">
        <v>36665</v>
      </c>
      <c r="C6" s="5" t="n">
        <v>37772</v>
      </c>
      <c r="D6" s="5" t="n">
        <v>30420</v>
      </c>
      <c r="E6" s="5" t="n">
        <v>13003</v>
      </c>
    </row>
    <row r="7">
      <c r="A7" s="4" t="inlineStr">
        <is>
          <t>Permanent difference</t>
        </is>
      </c>
      <c r="B7" s="5" t="n">
        <v>30109</v>
      </c>
      <c r="C7" s="5" t="n">
        <v>93336</v>
      </c>
      <c r="D7" s="5" t="n">
        <v>-16087</v>
      </c>
      <c r="E7" s="5" t="n">
        <v>99648</v>
      </c>
    </row>
    <row r="8">
      <c r="A8" s="4" t="inlineStr">
        <is>
          <t>Changes in valuation allowance</t>
        </is>
      </c>
      <c r="B8" s="5" t="n">
        <v>206993</v>
      </c>
      <c r="C8" s="5" t="n">
        <v>523226</v>
      </c>
      <c r="D8" s="5" t="n">
        <v>746255</v>
      </c>
      <c r="E8" s="5" t="n">
        <v>886639</v>
      </c>
    </row>
    <row r="9">
      <c r="A9" s="4" t="inlineStr">
        <is>
          <t>Income tax expense</t>
        </is>
      </c>
      <c r="B9" s="6" t="n">
        <v>3116</v>
      </c>
      <c r="C9" s="6" t="n">
        <v>3225</v>
      </c>
      <c r="D9" s="6" t="n">
        <v>4662</v>
      </c>
      <c r="E9" s="6" t="n">
        <v>77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TAXATION (Details Narrative)</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federal statutory tax rate</t>
        </is>
      </c>
      <c r="B4" s="10" t="n">
        <v>0.25</v>
      </c>
      <c r="C4" s="10" t="n">
        <v>0.25</v>
      </c>
      <c r="D4" s="10" t="n">
        <v>0.25</v>
      </c>
      <c r="E4" s="10" t="n">
        <v>0.25</v>
      </c>
    </row>
    <row r="5">
      <c r="A5" s="4" t="inlineStr">
        <is>
          <t>Percentage of preferential value added tax</t>
        </is>
      </c>
      <c r="B5" s="4" t="inlineStr">
        <is>
          <t xml:space="preserve"> </t>
        </is>
      </c>
      <c r="C5" s="4" t="inlineStr">
        <is>
          <t xml:space="preserve"> </t>
        </is>
      </c>
      <c r="D5" s="10" t="n">
        <v>0.03</v>
      </c>
      <c r="E5" s="10" t="n">
        <v>0.03</v>
      </c>
    </row>
    <row r="6">
      <c r="A6" s="4" t="inlineStr">
        <is>
          <t>HSW, AOT and YS [Member]</t>
        </is>
      </c>
      <c r="B6" s="4" t="inlineStr">
        <is>
          <t xml:space="preserve"> </t>
        </is>
      </c>
      <c r="C6" s="4" t="inlineStr">
        <is>
          <t xml:space="preserve"> </t>
        </is>
      </c>
      <c r="D6" s="4" t="inlineStr">
        <is>
          <t xml:space="preserve"> </t>
        </is>
      </c>
      <c r="E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row>
    <row r="8">
      <c r="A8" s="4" t="inlineStr">
        <is>
          <t>Percentage of preferential value added tax</t>
        </is>
      </c>
      <c r="B8" s="4" t="inlineStr">
        <is>
          <t xml:space="preserve"> </t>
        </is>
      </c>
      <c r="C8" s="4" t="inlineStr">
        <is>
          <t xml:space="preserve"> </t>
        </is>
      </c>
      <c r="D8" s="10" t="n">
        <v>0.13</v>
      </c>
      <c r="E8" s="4" t="inlineStr">
        <is>
          <t xml:space="preserve"> </t>
        </is>
      </c>
    </row>
    <row r="9">
      <c r="A9" s="4" t="inlineStr">
        <is>
          <t>Domestic Tax Jurisdiction [Member]</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Percentage of value added tax</t>
        </is>
      </c>
      <c r="B11" s="4" t="inlineStr">
        <is>
          <t xml:space="preserve"> </t>
        </is>
      </c>
      <c r="C11" s="4" t="inlineStr">
        <is>
          <t xml:space="preserve"> </t>
        </is>
      </c>
      <c r="D11" s="10" t="n">
        <v>0.13</v>
      </c>
      <c r="E11" s="4" t="inlineStr">
        <is>
          <t xml:space="preserve"> </t>
        </is>
      </c>
    </row>
    <row r="12">
      <c r="A12" s="4" t="inlineStr">
        <is>
          <t>Logistic Company [Member]</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Percentage of value added tax</t>
        </is>
      </c>
      <c r="B14" s="4" t="inlineStr">
        <is>
          <t xml:space="preserve"> </t>
        </is>
      </c>
      <c r="C14" s="4" t="inlineStr">
        <is>
          <t xml:space="preserve"> </t>
        </is>
      </c>
      <c r="D14" s="10" t="n">
        <v>0.09</v>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Income tax rate</t>
        </is>
      </c>
      <c r="B17" s="4" t="inlineStr">
        <is>
          <t xml:space="preserve"> </t>
        </is>
      </c>
      <c r="C17" s="4" t="inlineStr">
        <is>
          <t xml:space="preserve"> </t>
        </is>
      </c>
      <c r="D17" s="9" t="n">
        <v>0.165</v>
      </c>
      <c r="E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row>
    <row r="20">
      <c r="A20" s="4" t="inlineStr">
        <is>
          <t>Effective federal statutory tax rate</t>
        </is>
      </c>
      <c r="B20" s="4" t="inlineStr">
        <is>
          <t xml:space="preserve"> </t>
        </is>
      </c>
      <c r="C20" s="4" t="inlineStr">
        <is>
          <t xml:space="preserve"> </t>
        </is>
      </c>
      <c r="D20" s="10" t="n">
        <v>0.25</v>
      </c>
      <c r="E20" s="4" t="inlineStr">
        <is>
          <t xml:space="preserve"> </t>
        </is>
      </c>
    </row>
    <row r="21">
      <c r="A21" s="4" t="inlineStr">
        <is>
          <t>Percentage of preferential tax benefits and EIT rate and term description</t>
        </is>
      </c>
      <c r="B21" s="4" t="inlineStr">
        <is>
          <t xml:space="preserve"> </t>
        </is>
      </c>
      <c r="C21" s="4" t="inlineStr">
        <is>
          <t xml:space="preserve"> </t>
        </is>
      </c>
      <c r="D21" s="4" t="inlineStr">
        <is>
          <t>The preferential tax rate will be expired at end of year 2024 and the EIT rate will be 25% from year 2025</t>
        </is>
      </c>
      <c r="E21" s="4" t="inlineStr">
        <is>
          <t xml:space="preserve"> </t>
        </is>
      </c>
    </row>
    <row r="22">
      <c r="A22" s="4" t="inlineStr">
        <is>
          <t>CHINA | Minimum [Member]</t>
        </is>
      </c>
      <c r="B22" s="4" t="inlineStr">
        <is>
          <t xml:space="preserve"> </t>
        </is>
      </c>
      <c r="C22" s="4" t="inlineStr">
        <is>
          <t xml:space="preserve"> </t>
        </is>
      </c>
      <c r="D22" s="4" t="inlineStr">
        <is>
          <t xml:space="preserve"> </t>
        </is>
      </c>
      <c r="E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row>
    <row r="24">
      <c r="A24" s="4" t="inlineStr">
        <is>
          <t>Percentage on enterprise income tax</t>
        </is>
      </c>
      <c r="B24" s="4" t="inlineStr">
        <is>
          <t xml:space="preserve"> </t>
        </is>
      </c>
      <c r="C24" s="4" t="inlineStr">
        <is>
          <t xml:space="preserve"> </t>
        </is>
      </c>
      <c r="D24" s="10" t="n">
        <v>0.05</v>
      </c>
      <c r="E24" s="10" t="n">
        <v>0.05</v>
      </c>
    </row>
    <row r="25">
      <c r="A25" s="4" t="inlineStr">
        <is>
          <t>CHINA | Maximum [Member]</t>
        </is>
      </c>
      <c r="B25" s="4" t="inlineStr">
        <is>
          <t xml:space="preserve"> </t>
        </is>
      </c>
      <c r="C25" s="4" t="inlineStr">
        <is>
          <t xml:space="preserve"> </t>
        </is>
      </c>
      <c r="D25" s="4" t="inlineStr">
        <is>
          <t xml:space="preserve"> </t>
        </is>
      </c>
      <c r="E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row>
    <row r="27">
      <c r="A27" s="4" t="inlineStr">
        <is>
          <t>Percentage on enterprise income tax</t>
        </is>
      </c>
      <c r="B27" s="4" t="inlineStr">
        <is>
          <t xml:space="preserve"> </t>
        </is>
      </c>
      <c r="C27" s="4" t="inlineStr">
        <is>
          <t xml:space="preserve"> </t>
        </is>
      </c>
      <c r="D27" s="10" t="n">
        <v>0.15</v>
      </c>
      <c r="E27" s="10" t="n">
        <v>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EGMENT REPORTING FOR REVENU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f reportable segments and consolidated revenue</t>
        </is>
      </c>
      <c r="B4" s="6" t="n">
        <v>1059362</v>
      </c>
      <c r="C4" s="6" t="n">
        <v>1468496</v>
      </c>
      <c r="D4" s="6" t="n">
        <v>3251873</v>
      </c>
      <c r="E4" s="6" t="n">
        <v>3856316</v>
      </c>
    </row>
    <row r="5">
      <c r="A5" s="4" t="inlineStr">
        <is>
          <t>Garment Manufacturing Segment [Member] | Reportable Sub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of reportable segments and consolidated revenue</t>
        </is>
      </c>
      <c r="B7" s="5" t="n">
        <v>33773</v>
      </c>
      <c r="C7" s="5" t="n">
        <v>27015</v>
      </c>
      <c r="D7" s="5" t="n">
        <v>268845</v>
      </c>
      <c r="E7" s="5" t="n">
        <v>172106</v>
      </c>
    </row>
    <row r="8">
      <c r="A8" s="4" t="inlineStr">
        <is>
          <t>Garment Manufacturing Segment [Member] | Intersubsegment Elimination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arments manufacturing segment</t>
        </is>
      </c>
      <c r="B10" s="4" t="inlineStr">
        <is>
          <t xml:space="preserve"> </t>
        </is>
      </c>
      <c r="C10" s="4" t="inlineStr">
        <is>
          <t xml:space="preserve"> </t>
        </is>
      </c>
      <c r="D10" s="4" t="inlineStr">
        <is>
          <t xml:space="preserve"> </t>
        </is>
      </c>
      <c r="E10" s="4" t="inlineStr">
        <is>
          <t xml:space="preserve"> </t>
        </is>
      </c>
    </row>
    <row r="11">
      <c r="A11" s="4" t="inlineStr">
        <is>
          <t>Logistic Services Segment [Member] | Reportable Sub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of reportable segments and consolidated revenue</t>
        </is>
      </c>
      <c r="B13" s="5" t="n">
        <v>831103</v>
      </c>
      <c r="C13" s="5" t="n">
        <v>1189004</v>
      </c>
      <c r="D13" s="5" t="n">
        <v>2282039</v>
      </c>
      <c r="E13" s="5" t="n">
        <v>3373670</v>
      </c>
    </row>
    <row r="14">
      <c r="A14" s="4" t="inlineStr">
        <is>
          <t>Property Management and Subleasing [Member] | Reportable Sub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f reportable segments and consolidated revenue</t>
        </is>
      </c>
      <c r="B16" s="6" t="n">
        <v>194486</v>
      </c>
      <c r="C16" s="6" t="n">
        <v>252477</v>
      </c>
      <c r="D16" s="6" t="n">
        <v>700989</v>
      </c>
      <c r="E16" s="6" t="n">
        <v>3105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FOR LOSS FROM OPER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income (loss) from operations</t>
        </is>
      </c>
      <c r="B4" s="6" t="n">
        <v>-381054</v>
      </c>
      <c r="C4" s="6" t="n">
        <v>-449592</v>
      </c>
      <c r="D4" s="6" t="n">
        <v>-1131136</v>
      </c>
      <c r="E4" s="6" t="n">
        <v>-1015473</v>
      </c>
    </row>
    <row r="5">
      <c r="A5" s="4" t="inlineStr">
        <is>
          <t>Reportable Sub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income (loss) from operations</t>
        </is>
      </c>
      <c r="B7" s="5" t="n">
        <v>-256777</v>
      </c>
      <c r="C7" s="5" t="n">
        <v>-240109</v>
      </c>
      <c r="D7" s="5" t="n">
        <v>-474661</v>
      </c>
      <c r="E7" s="5" t="n">
        <v>-120383</v>
      </c>
    </row>
    <row r="8">
      <c r="A8" s="4" t="inlineStr">
        <is>
          <t>Garment Manufacturing Segment [Member] | Reportable Sub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income (loss) from operations</t>
        </is>
      </c>
      <c r="B10" s="5" t="n">
        <v>-31220</v>
      </c>
      <c r="C10" s="5" t="n">
        <v>-30398</v>
      </c>
      <c r="D10" s="5" t="n">
        <v>-93243</v>
      </c>
      <c r="E10" s="5" t="n">
        <v>-71541</v>
      </c>
    </row>
    <row r="11">
      <c r="A11" s="4" t="inlineStr">
        <is>
          <t>Logistic Services Segment [Member] | Reportable Sub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income (loss) from operations</t>
        </is>
      </c>
      <c r="B13" s="5" t="n">
        <v>8707</v>
      </c>
      <c r="C13" s="5" t="n">
        <v>-41699</v>
      </c>
      <c r="D13" s="5" t="n">
        <v>259144</v>
      </c>
      <c r="E13" s="5" t="n">
        <v>132530</v>
      </c>
    </row>
    <row r="14">
      <c r="A14" s="4" t="inlineStr">
        <is>
          <t>Property Management and Subleasing [Member] | Reportable Sub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nsolidated income (loss) from operations</t>
        </is>
      </c>
      <c r="B16" s="5" t="n">
        <v>-234264</v>
      </c>
      <c r="C16" s="5" t="n">
        <v>-168012</v>
      </c>
      <c r="D16" s="5" t="n">
        <v>-640562</v>
      </c>
      <c r="E16" s="5" t="n">
        <v>-181372</v>
      </c>
    </row>
    <row r="17">
      <c r="A17" s="4" t="inlineStr">
        <is>
          <t>Corporate Segment and Other Operating Segment [Member] | Intersubsegment Elimina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income (loss) from operations</t>
        </is>
      </c>
      <c r="B19" s="6" t="n">
        <v>-124277</v>
      </c>
      <c r="C19" s="6" t="n">
        <v>-209483</v>
      </c>
      <c r="D19" s="6" t="n">
        <v>-656475</v>
      </c>
      <c r="E19" s="6" t="n">
        <v>-8950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GMENT REPORTING FOR ASSETS (Details) - USD ($)</t>
        </is>
      </c>
      <c r="B1" s="2" t="inlineStr">
        <is>
          <t>Dec. 31, 2024</t>
        </is>
      </c>
      <c r="C1" s="2" t="inlineStr">
        <is>
          <t>Mar. 31, 2024</t>
        </is>
      </c>
    </row>
    <row r="2">
      <c r="A2" s="3" t="inlineStr">
        <is>
          <t>Segment Reporting Information [Line Items]</t>
        </is>
      </c>
      <c r="B2" s="4" t="inlineStr">
        <is>
          <t xml:space="preserve"> </t>
        </is>
      </c>
      <c r="C2" s="4" t="inlineStr">
        <is>
          <t xml:space="preserve"> </t>
        </is>
      </c>
    </row>
    <row r="3">
      <c r="A3" s="4" t="inlineStr">
        <is>
          <t>Consolidated total assets</t>
        </is>
      </c>
      <c r="B3" s="6" t="n">
        <v>49566926</v>
      </c>
      <c r="C3" s="6" t="n">
        <v>52338748</v>
      </c>
    </row>
    <row r="4">
      <c r="A4" s="4" t="inlineStr">
        <is>
          <t>Reportable Sub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23353804</v>
      </c>
      <c r="C6" s="5" t="n">
        <v>25520684</v>
      </c>
    </row>
    <row r="7">
      <c r="A7" s="4" t="inlineStr">
        <is>
          <t>Garment Manufacturing Segment [Member] | Reportable Sub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5" t="n">
        <v>221322</v>
      </c>
      <c r="C9" s="5" t="n">
        <v>1357761</v>
      </c>
    </row>
    <row r="10">
      <c r="A10" s="4" t="inlineStr">
        <is>
          <t>Logistic Services Segment [Member] | Reportable Sub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total assets</t>
        </is>
      </c>
      <c r="B12" s="5" t="n">
        <v>3201602</v>
      </c>
      <c r="C12" s="5" t="n">
        <v>3231492</v>
      </c>
    </row>
    <row r="13">
      <c r="A13" s="4" t="inlineStr">
        <is>
          <t>Property Management and Subleasing [Member] | Reportable Sub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total assets</t>
        </is>
      </c>
      <c r="B15" s="5" t="n">
        <v>19930880</v>
      </c>
      <c r="C15" s="5" t="n">
        <v>20931431</v>
      </c>
    </row>
    <row r="16">
      <c r="A16" s="4" t="inlineStr">
        <is>
          <t>Corporate Segment and Other Operating Segment [Member] | Intersubsegment Elimina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olidated total assets</t>
        </is>
      </c>
      <c r="B18" s="6" t="n">
        <v>26213122</v>
      </c>
      <c r="C18" s="6" t="n">
        <v>26818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GEOGRAPHICAL INFORM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59362</v>
      </c>
      <c r="C4" s="6" t="n">
        <v>1468496</v>
      </c>
      <c r="D4" s="6" t="n">
        <v>3251873</v>
      </c>
      <c r="E4" s="6" t="n">
        <v>3856316</v>
      </c>
      <c r="F4" s="4" t="inlineStr">
        <is>
          <t xml:space="preserve"> </t>
        </is>
      </c>
    </row>
    <row r="5">
      <c r="A5" s="4" t="inlineStr">
        <is>
          <t>Long lived assets</t>
        </is>
      </c>
      <c r="B5" s="5" t="n">
        <v>21811523</v>
      </c>
      <c r="C5" s="4" t="inlineStr">
        <is>
          <t xml:space="preserve"> </t>
        </is>
      </c>
      <c r="D5" s="5" t="n">
        <v>21811523</v>
      </c>
      <c r="E5" s="4" t="inlineStr">
        <is>
          <t xml:space="preserve"> </t>
        </is>
      </c>
      <c r="F5" s="6" t="n">
        <v>23157356</v>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059362</v>
      </c>
      <c r="C8" s="6" t="n">
        <v>1468496</v>
      </c>
      <c r="D8" s="5" t="n">
        <v>3251873</v>
      </c>
      <c r="E8" s="6" t="n">
        <v>3856316</v>
      </c>
      <c r="F8" s="4" t="inlineStr">
        <is>
          <t xml:space="preserve"> </t>
        </is>
      </c>
    </row>
    <row r="9">
      <c r="A9" s="4" t="inlineStr">
        <is>
          <t>Long lived assets</t>
        </is>
      </c>
      <c r="B9" s="6" t="n">
        <v>21811523</v>
      </c>
      <c r="C9" s="4" t="inlineStr">
        <is>
          <t xml:space="preserve"> </t>
        </is>
      </c>
      <c r="D9" s="6" t="n">
        <v>21811523</v>
      </c>
      <c r="E9" s="4" t="inlineStr">
        <is>
          <t xml:space="preserve"> </t>
        </is>
      </c>
      <c r="F9" s="6" t="n">
        <v>231573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CHEDULE OF FINANCIAL INSTRUMENTS (Details) - USD ($)</t>
        </is>
      </c>
      <c r="C1" s="2" t="inlineStr">
        <is>
          <t>1 Months Ended</t>
        </is>
      </c>
      <c r="D1" s="2" t="inlineStr">
        <is>
          <t>3 Months Ended</t>
        </is>
      </c>
      <c r="F1" s="2" t="inlineStr">
        <is>
          <t>9 Months Ended</t>
        </is>
      </c>
    </row>
    <row r="2">
      <c r="B2" s="2" t="inlineStr">
        <is>
          <t>Jan. 04, 2023</t>
        </is>
      </c>
      <c r="C2" s="2" t="inlineStr">
        <is>
          <t>Jan. 31, 2023</t>
        </is>
      </c>
      <c r="D2" s="2" t="inlineStr">
        <is>
          <t>Dec. 31, 2024</t>
        </is>
      </c>
      <c r="E2" s="2" t="inlineStr">
        <is>
          <t>Dec. 31, 2023</t>
        </is>
      </c>
      <c r="F2" s="2" t="inlineStr">
        <is>
          <t>Dec. 31, 2024</t>
        </is>
      </c>
      <c r="G2" s="2" t="inlineStr">
        <is>
          <t>Dec. 31,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 Fair value of the Warrants</t>
        </is>
      </c>
      <c r="B4" s="6" t="n">
        <v>3900000</v>
      </c>
      <c r="C4" s="4" t="inlineStr">
        <is>
          <t xml:space="preserve"> </t>
        </is>
      </c>
      <c r="D4" s="6" t="n">
        <v>648051</v>
      </c>
      <c r="E4" s="6" t="n">
        <v>1738593</v>
      </c>
      <c r="F4" s="6" t="n">
        <v>1045448</v>
      </c>
      <c r="G4" s="6" t="n">
        <v>172001</v>
      </c>
    </row>
    <row r="5">
      <c r="A5" s="4" t="inlineStr">
        <is>
          <t>Derivative liabilities - Embedded conversion feature</t>
        </is>
      </c>
      <c r="B5" s="5" t="n">
        <v>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15000000</v>
      </c>
      <c r="C6" s="6" t="n">
        <v>15000000</v>
      </c>
      <c r="D6" s="4" t="inlineStr">
        <is>
          <t xml:space="preserve"> </t>
        </is>
      </c>
      <c r="E6" s="4" t="inlineStr">
        <is>
          <t xml:space="preserve"> </t>
        </is>
      </c>
      <c r="F6" s="4" t="inlineStr">
        <is>
          <t xml:space="preserve"> </t>
        </is>
      </c>
      <c r="G6" s="4" t="inlineStr">
        <is>
          <t xml:space="preserve"> </t>
        </is>
      </c>
    </row>
    <row r="7">
      <c r="A7" s="4" t="inlineStr">
        <is>
          <t>Derivat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ies - Fair value of the Warrants</t>
        </is>
      </c>
      <c r="B9" s="5" t="n">
        <v>38585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 - Embedded conversion feature</t>
        </is>
      </c>
      <c r="B10" s="5" t="n">
        <v>124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t>
        </is>
      </c>
      <c r="B11" s="5" t="n">
        <v>98939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6" t="n">
        <v>150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CONVERTIBLE NOTES OBLIG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Carrying value – beginning balance</t>
        </is>
      </c>
      <c r="B4" s="6" t="n">
        <v>3214514</v>
      </c>
      <c r="C4" s="6" t="n">
        <v>2583324</v>
      </c>
      <c r="D4" s="6" t="n">
        <v>2684697</v>
      </c>
      <c r="E4" s="6" t="n">
        <v>9893979</v>
      </c>
    </row>
    <row r="5">
      <c r="A5" s="4" t="inlineStr">
        <is>
          <t>Converted to ordinary shares</t>
        </is>
      </c>
      <c r="B5" s="4" t="inlineStr">
        <is>
          <t xml:space="preserve"> </t>
        </is>
      </c>
      <c r="C5" s="5" t="n">
        <v>-47518</v>
      </c>
      <c r="D5" s="5" t="n">
        <v>-82642</v>
      </c>
      <c r="E5" s="5" t="n">
        <v>-3743329</v>
      </c>
    </row>
    <row r="6">
      <c r="A6" s="4" t="inlineStr">
        <is>
          <t>Redemption</t>
        </is>
      </c>
      <c r="B6" s="5" t="n">
        <v>-544706</v>
      </c>
      <c r="C6" s="4" t="inlineStr">
        <is>
          <t xml:space="preserve"> </t>
        </is>
      </c>
      <c r="D6" s="5" t="n">
        <v>-544706</v>
      </c>
      <c r="E6" s="5" t="n">
        <v>-5687056</v>
      </c>
    </row>
    <row r="7">
      <c r="A7" s="4" t="inlineStr">
        <is>
          <t>Amortization of debt discount</t>
        </is>
      </c>
      <c r="B7" s="5" t="n">
        <v>74113</v>
      </c>
      <c r="C7" s="5" t="n">
        <v>364400</v>
      </c>
      <c r="D7" s="5" t="n">
        <v>756761</v>
      </c>
      <c r="E7" s="5" t="n">
        <v>2616008</v>
      </c>
    </row>
    <row r="8">
      <c r="A8" s="4" t="inlineStr">
        <is>
          <t>Deferred debt discount and cost of issuance</t>
        </is>
      </c>
      <c r="B8" s="5" t="n">
        <v>15633</v>
      </c>
      <c r="C8" s="5" t="n">
        <v>-677683</v>
      </c>
      <c r="D8" s="5" t="n">
        <v>-250136</v>
      </c>
      <c r="E8" s="5" t="n">
        <v>-1815995</v>
      </c>
    </row>
    <row r="9">
      <c r="A9" s="4" t="inlineStr">
        <is>
          <t>Interest charge</t>
        </is>
      </c>
      <c r="B9" s="5" t="n">
        <v>37589</v>
      </c>
      <c r="C9" s="5" t="n">
        <v>153589</v>
      </c>
      <c r="D9" s="5" t="n">
        <v>233169</v>
      </c>
      <c r="E9" s="5" t="n">
        <v>1112505</v>
      </c>
    </row>
    <row r="10">
      <c r="A10" s="4" t="inlineStr">
        <is>
          <t>Carrying value – ending balance</t>
        </is>
      </c>
      <c r="B10" s="6" t="n">
        <v>2797143</v>
      </c>
      <c r="C10" s="6" t="n">
        <v>2376112</v>
      </c>
      <c r="D10" s="6" t="n">
        <v>2797143</v>
      </c>
      <c r="E10" s="6" t="n">
        <v>23761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ERIVATIVE LIABILITI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Total Derivative fair value at end of period</t>
        </is>
      </c>
      <c r="B4" s="6" t="n">
        <v>1478424</v>
      </c>
      <c r="C4" s="6" t="n">
        <v>2708757</v>
      </c>
      <c r="D4" s="6" t="n">
        <v>1478424</v>
      </c>
      <c r="E4" s="6" t="n">
        <v>2708757</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5" t="n">
        <v>301989</v>
      </c>
      <c r="C7" s="5" t="n">
        <v>268435</v>
      </c>
      <c r="D7" s="5" t="n">
        <v>251657</v>
      </c>
      <c r="E7" s="5" t="n">
        <v>4026521</v>
      </c>
    </row>
    <row r="8">
      <c r="A8" s="4" t="inlineStr">
        <is>
          <t>Marked to the market</t>
        </is>
      </c>
      <c r="B8" s="5" t="n">
        <v>352320</v>
      </c>
      <c r="C8" s="5" t="n">
        <v>704640</v>
      </c>
      <c r="D8" s="5" t="n">
        <v>402652</v>
      </c>
      <c r="E8" s="5" t="n">
        <v>-3053446</v>
      </c>
    </row>
    <row r="9">
      <c r="A9" s="4" t="inlineStr">
        <is>
          <t>Ending fair value</t>
        </is>
      </c>
      <c r="B9" s="5" t="n">
        <v>654309</v>
      </c>
      <c r="C9" s="5" t="n">
        <v>973075</v>
      </c>
      <c r="D9" s="5" t="n">
        <v>654309</v>
      </c>
      <c r="E9" s="5" t="n">
        <v>973075</v>
      </c>
    </row>
    <row r="10">
      <c r="A10" s="4" t="inlineStr">
        <is>
          <t>Embedded Derivative Financial Instruments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45958</v>
      </c>
      <c r="C12" s="5" t="n">
        <v>24549</v>
      </c>
      <c r="D12" s="5" t="n">
        <v>36298</v>
      </c>
      <c r="E12" s="5" t="n">
        <v>1247500</v>
      </c>
    </row>
    <row r="13">
      <c r="A13" s="4" t="inlineStr">
        <is>
          <t>Converted to ordinary shares</t>
        </is>
      </c>
      <c r="B13" s="4" t="inlineStr">
        <is>
          <t xml:space="preserve"> </t>
        </is>
      </c>
      <c r="C13" s="5" t="n">
        <v>-503</v>
      </c>
      <c r="D13" s="5" t="n">
        <v>-1330</v>
      </c>
      <c r="E13" s="5" t="n">
        <v>-454097</v>
      </c>
    </row>
    <row r="14">
      <c r="A14" s="4" t="inlineStr">
        <is>
          <t>Remeasurement on change of convertible price</t>
        </is>
      </c>
      <c r="B14" s="5" t="n">
        <v>-15633</v>
      </c>
      <c r="C14" s="5" t="n">
        <v>677683</v>
      </c>
      <c r="D14" s="5" t="n">
        <v>248292</v>
      </c>
      <c r="E14" s="5" t="n">
        <v>1815996</v>
      </c>
    </row>
    <row r="15">
      <c r="A15" s="4" t="inlineStr">
        <is>
          <t>Redemption</t>
        </is>
      </c>
      <c r="B15" s="5" t="n">
        <v>-103786</v>
      </c>
      <c r="C15" s="4" t="inlineStr">
        <is>
          <t xml:space="preserve"> </t>
        </is>
      </c>
      <c r="D15" s="5" t="n">
        <v>-103786</v>
      </c>
      <c r="E15" s="5" t="n">
        <v>-1115627</v>
      </c>
    </row>
    <row r="16">
      <c r="A16" s="4" t="inlineStr">
        <is>
          <t>Marked to the market</t>
        </is>
      </c>
      <c r="B16" s="5" t="n">
        <v>297575</v>
      </c>
      <c r="C16" s="5" t="n">
        <v>1033953</v>
      </c>
      <c r="D16" s="5" t="n">
        <v>644641</v>
      </c>
      <c r="E16" s="5" t="n">
        <v>241910</v>
      </c>
    </row>
    <row r="17">
      <c r="A17" s="4" t="inlineStr">
        <is>
          <t>Ending fair value</t>
        </is>
      </c>
      <c r="B17" s="6" t="n">
        <v>824115</v>
      </c>
      <c r="C17" s="6" t="n">
        <v>1735682</v>
      </c>
      <c r="D17" s="6" t="n">
        <v>824115</v>
      </c>
      <c r="E17" s="6" t="n">
        <v>17356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6" customWidth="1" min="1" max="1"/>
    <col width="16"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FINANCIAL INSTRUMENTS (Details Narrative) - USD ($)</t>
        </is>
      </c>
      <c r="C1" s="2" t="inlineStr">
        <is>
          <t>1 Months Ended</t>
        </is>
      </c>
      <c r="E1" s="2" t="inlineStr">
        <is>
          <t>3 Months Ended</t>
        </is>
      </c>
      <c r="G1" s="2" t="inlineStr">
        <is>
          <t>9 Months Ended</t>
        </is>
      </c>
    </row>
    <row r="2">
      <c r="B2" s="2" t="inlineStr">
        <is>
          <t>Jan. 04, 2023</t>
        </is>
      </c>
      <c r="C2" s="2" t="inlineStr">
        <is>
          <t>Jul. 31, 2024</t>
        </is>
      </c>
      <c r="D2" s="2" t="inlineStr">
        <is>
          <t>Jan. 31, 2023</t>
        </is>
      </c>
      <c r="E2" s="2" t="inlineStr">
        <is>
          <t>Dec. 31, 2024</t>
        </is>
      </c>
      <c r="F2" s="2" t="inlineStr">
        <is>
          <t>Dec. 31, 2023</t>
        </is>
      </c>
      <c r="G2" s="2" t="inlineStr">
        <is>
          <t>Dec. 31, 2024</t>
        </is>
      </c>
      <c r="H2" s="2" t="inlineStr">
        <is>
          <t>Dec. 31, 2023</t>
        </is>
      </c>
      <c r="I2" s="2" t="inlineStr">
        <is>
          <t>Mar. 31, 2024</t>
        </is>
      </c>
    </row>
    <row r="3">
      <c r="A3" s="4" t="inlineStr">
        <is>
          <t>Proceeds from issuance of convertible debt and warrants</t>
        </is>
      </c>
      <c r="B3" s="6" t="n">
        <v>15000000</v>
      </c>
      <c r="C3" s="4" t="inlineStr">
        <is>
          <t xml:space="preserve"> </t>
        </is>
      </c>
      <c r="D3" s="6" t="n">
        <v>15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 principal</t>
        </is>
      </c>
      <c r="B4" s="6" t="n">
        <v>16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terest percent</t>
        </is>
      </c>
      <c r="B5" s="10" t="n">
        <v>0.05</v>
      </c>
      <c r="C5" s="4" t="inlineStr">
        <is>
          <t xml:space="preserve"> </t>
        </is>
      </c>
      <c r="D5" s="4" t="inlineStr">
        <is>
          <t xml:space="preserve"> </t>
        </is>
      </c>
      <c r="E5" s="9" t="n">
        <v>0.025</v>
      </c>
      <c r="F5" s="4" t="inlineStr">
        <is>
          <t xml:space="preserve"> </t>
        </is>
      </c>
      <c r="G5" s="9" t="n">
        <v>0.025</v>
      </c>
      <c r="H5" s="4" t="inlineStr">
        <is>
          <t xml:space="preserve"> </t>
        </is>
      </c>
      <c r="I5" s="4" t="inlineStr">
        <is>
          <t xml:space="preserve"> </t>
        </is>
      </c>
    </row>
    <row r="6">
      <c r="A6" s="4" t="inlineStr">
        <is>
          <t>Maturity date</t>
        </is>
      </c>
      <c r="B6" s="4" t="inlineStr">
        <is>
          <t>Jul.  04,  2024</t>
        </is>
      </c>
      <c r="C6" s="4" t="inlineStr">
        <is>
          <t>Jul.  04,  202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price</t>
        </is>
      </c>
      <c r="B7" s="8" t="n">
        <v>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price</t>
        </is>
      </c>
      <c r="B8" s="8" t="n">
        <v>1.25</v>
      </c>
      <c r="C8" s="4" t="inlineStr">
        <is>
          <t xml:space="preserve"> </t>
        </is>
      </c>
      <c r="D8" s="8" t="n">
        <v>1.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warrant</t>
        </is>
      </c>
      <c r="B9" s="6" t="n">
        <v>3900000</v>
      </c>
      <c r="C9" s="4" t="inlineStr">
        <is>
          <t xml:space="preserve"> </t>
        </is>
      </c>
      <c r="D9" s="4" t="inlineStr">
        <is>
          <t xml:space="preserve"> </t>
        </is>
      </c>
      <c r="E9" s="6" t="n">
        <v>648051</v>
      </c>
      <c r="F9" s="6" t="n">
        <v>1738593</v>
      </c>
      <c r="G9" s="6" t="n">
        <v>1045448</v>
      </c>
      <c r="H9" s="6" t="n">
        <v>172001</v>
      </c>
      <c r="I9" s="4" t="inlineStr">
        <is>
          <t xml:space="preserve"> </t>
        </is>
      </c>
    </row>
    <row r="10">
      <c r="A10" s="4" t="inlineStr">
        <is>
          <t>Warrants</t>
        </is>
      </c>
      <c r="B10" s="4" t="inlineStr">
        <is>
          <t xml:space="preserve"> </t>
        </is>
      </c>
      <c r="C10" s="4" t="inlineStr">
        <is>
          <t xml:space="preserve"> </t>
        </is>
      </c>
      <c r="D10" s="4" t="inlineStr">
        <is>
          <t xml:space="preserve"> </t>
        </is>
      </c>
      <c r="E10" s="5" t="n">
        <v>700000</v>
      </c>
      <c r="F10" s="4" t="inlineStr">
        <is>
          <t xml:space="preserve"> </t>
        </is>
      </c>
      <c r="G10" s="5" t="n">
        <v>700000</v>
      </c>
      <c r="H10" s="4" t="inlineStr">
        <is>
          <t xml:space="preserve"> </t>
        </is>
      </c>
      <c r="I10" s="6" t="n">
        <v>250000</v>
      </c>
    </row>
    <row r="11">
      <c r="A11" s="4" t="inlineStr">
        <is>
          <t>Derivative liabilities, embedded conversion feature</t>
        </is>
      </c>
      <c r="B11" s="6" t="n">
        <v>1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conversion feature</t>
        </is>
      </c>
      <c r="B12" s="4" t="inlineStr">
        <is>
          <t xml:space="preserve"> </t>
        </is>
      </c>
      <c r="C12" s="4" t="inlineStr">
        <is>
          <t xml:space="preserve"> </t>
        </is>
      </c>
      <c r="D12" s="4" t="inlineStr">
        <is>
          <t xml:space="preserve"> </t>
        </is>
      </c>
      <c r="E12" s="5" t="n">
        <v>800000</v>
      </c>
      <c r="F12" s="4" t="inlineStr">
        <is>
          <t xml:space="preserve"> </t>
        </is>
      </c>
      <c r="G12" s="5" t="n">
        <v>800000</v>
      </c>
      <c r="H12" s="4" t="inlineStr">
        <is>
          <t xml:space="preserve"> </t>
        </is>
      </c>
      <c r="I12" s="6" t="n">
        <v>40000</v>
      </c>
    </row>
    <row r="13">
      <c r="A13" s="4" t="inlineStr">
        <is>
          <t>Shares purchase</t>
        </is>
      </c>
      <c r="B13" s="4" t="inlineStr">
        <is>
          <t xml:space="preserve"> </t>
        </is>
      </c>
      <c r="C13" s="4" t="inlineStr">
        <is>
          <t xml:space="preserve"> </t>
        </is>
      </c>
      <c r="D13" s="5" t="n">
        <v>7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derivative liability</t>
        </is>
      </c>
      <c r="B15" s="4" t="inlineStr">
        <is>
          <t xml:space="preserve"> </t>
        </is>
      </c>
      <c r="C15" s="4" t="inlineStr">
        <is>
          <t xml:space="preserve"> </t>
        </is>
      </c>
      <c r="D15" s="6" t="n">
        <v>168000</v>
      </c>
      <c r="E15" s="5" t="n">
        <v>1478424</v>
      </c>
      <c r="F15" s="5" t="n">
        <v>2708757</v>
      </c>
      <c r="G15" s="5" t="n">
        <v>1478424</v>
      </c>
      <c r="H15" s="5" t="n">
        <v>2708757</v>
      </c>
      <c r="I15" s="4" t="inlineStr">
        <is>
          <t xml:space="preserve"> </t>
        </is>
      </c>
    </row>
    <row r="16">
      <c r="A16" s="4" t="inlineStr">
        <is>
          <t>Convertible note principal</t>
        </is>
      </c>
      <c r="B16" s="4" t="inlineStr">
        <is>
          <t xml:space="preserve"> </t>
        </is>
      </c>
      <c r="C16" s="4" t="inlineStr">
        <is>
          <t xml:space="preserve"> </t>
        </is>
      </c>
      <c r="D16" s="4" t="inlineStr">
        <is>
          <t xml:space="preserve"> </t>
        </is>
      </c>
      <c r="E16" s="4" t="inlineStr">
        <is>
          <t xml:space="preserve"> </t>
        </is>
      </c>
      <c r="F16" s="6" t="n">
        <v>47128</v>
      </c>
      <c r="G16" s="6" t="n">
        <v>82642</v>
      </c>
      <c r="H16" s="6" t="n">
        <v>3700000</v>
      </c>
      <c r="I16" s="4" t="inlineStr">
        <is>
          <t xml:space="preserve"> </t>
        </is>
      </c>
    </row>
    <row r="17">
      <c r="A17" s="4" t="inlineStr">
        <is>
          <t>Convertible note into ordinary shares</t>
        </is>
      </c>
      <c r="B17" s="4" t="inlineStr">
        <is>
          <t xml:space="preserve"> </t>
        </is>
      </c>
      <c r="C17" s="4" t="inlineStr">
        <is>
          <t xml:space="preserve"> </t>
        </is>
      </c>
      <c r="D17" s="4" t="inlineStr">
        <is>
          <t xml:space="preserve"> </t>
        </is>
      </c>
      <c r="E17" s="4" t="inlineStr">
        <is>
          <t xml:space="preserve"> </t>
        </is>
      </c>
      <c r="F17" s="5" t="n">
        <v>50000</v>
      </c>
      <c r="G17" s="5" t="n">
        <v>132994</v>
      </c>
      <c r="H17" s="5" t="n">
        <v>3100000</v>
      </c>
      <c r="I17" s="4" t="inlineStr">
        <is>
          <t xml:space="preserve"> </t>
        </is>
      </c>
    </row>
    <row r="18">
      <c r="A18" s="4" t="inlineStr">
        <is>
          <t>Conversion price</t>
        </is>
      </c>
      <c r="B18" s="4" t="inlineStr">
        <is>
          <t xml:space="preserve"> </t>
        </is>
      </c>
      <c r="C18" s="4" t="inlineStr">
        <is>
          <t xml:space="preserve"> </t>
        </is>
      </c>
      <c r="D18" s="4" t="inlineStr">
        <is>
          <t xml:space="preserve"> </t>
        </is>
      </c>
      <c r="E18" s="14" t="n">
        <v>0.6214</v>
      </c>
      <c r="F18" s="14" t="n">
        <v>1.0245</v>
      </c>
      <c r="G18" s="14" t="n">
        <v>0.6214</v>
      </c>
      <c r="H18" s="14" t="n">
        <v>1.4896</v>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outstanding</t>
        </is>
      </c>
      <c r="B20" s="5" t="n">
        <v>16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028364</v>
      </c>
      <c r="C4" s="6" t="n">
        <v>-3973983</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258591</v>
      </c>
      <c r="C6" s="5" t="n">
        <v>664646</v>
      </c>
    </row>
    <row r="7">
      <c r="A7" s="4" t="inlineStr">
        <is>
          <t>Non-cash financial cost</t>
        </is>
      </c>
      <c r="B7" s="5" t="n">
        <v>989930</v>
      </c>
      <c r="C7" s="5" t="n">
        <v>2402972</v>
      </c>
    </row>
    <row r="8">
      <c r="A8" s="4" t="inlineStr">
        <is>
          <t>Investment income</t>
        </is>
      </c>
      <c r="B8" s="5" t="n">
        <v>-330000</v>
      </c>
      <c r="C8" s="5" t="n">
        <v>-218750</v>
      </c>
    </row>
    <row r="9">
      <c r="A9" s="4" t="inlineStr">
        <is>
          <t>Fair value gain or loss</t>
        </is>
      </c>
      <c r="B9" s="5" t="n">
        <v>1045448</v>
      </c>
      <c r="C9" s="5" t="n">
        <v>172001</v>
      </c>
    </row>
    <row r="10">
      <c r="A10" s="4" t="inlineStr">
        <is>
          <t>Loss on debts extinguishment</t>
        </is>
      </c>
      <c r="B10" s="5" t="n">
        <v>-103785</v>
      </c>
      <c r="C10" s="5" t="n">
        <v>697318</v>
      </c>
    </row>
    <row r="11">
      <c r="A11" s="4" t="inlineStr">
        <is>
          <t>Gain on bargain purchase</t>
        </is>
      </c>
      <c r="B11" s="4" t="inlineStr">
        <is>
          <t xml:space="preserve"> </t>
        </is>
      </c>
      <c r="C11" s="5" t="n">
        <v>-975</v>
      </c>
    </row>
    <row r="12">
      <c r="A12" s="4" t="inlineStr">
        <is>
          <t>Loss from sale of property and equipment</t>
        </is>
      </c>
      <c r="B12" s="5" t="n">
        <v>73430</v>
      </c>
      <c r="C12" s="4" t="inlineStr">
        <is>
          <t xml:space="preserve"> </t>
        </is>
      </c>
    </row>
    <row r="13">
      <c r="A13" s="4" t="inlineStr">
        <is>
          <t>Loss on disposal of subsidiary</t>
        </is>
      </c>
      <c r="B13" s="5" t="n">
        <v>334135</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641574</v>
      </c>
      <c r="C15" s="5" t="n">
        <v>-323576</v>
      </c>
    </row>
    <row r="16">
      <c r="A16" s="4" t="inlineStr">
        <is>
          <t>Inventories</t>
        </is>
      </c>
      <c r="B16" s="5" t="n">
        <v>-114872</v>
      </c>
      <c r="C16" s="5" t="n">
        <v>-18872</v>
      </c>
    </row>
    <row r="17">
      <c r="A17" s="4" t="inlineStr">
        <is>
          <t>Advances to suppliers</t>
        </is>
      </c>
      <c r="B17" s="5" t="n">
        <v>-67419</v>
      </c>
      <c r="C17" s="5" t="n">
        <v>-726948</v>
      </c>
    </row>
    <row r="18">
      <c r="A18" s="4" t="inlineStr">
        <is>
          <t>Other receivables</t>
        </is>
      </c>
      <c r="B18" s="5" t="n">
        <v>1000232</v>
      </c>
      <c r="C18" s="5" t="n">
        <v>-95924</v>
      </c>
    </row>
    <row r="19">
      <c r="A19" s="4" t="inlineStr">
        <is>
          <t>Accounts payables</t>
        </is>
      </c>
      <c r="B19" s="5" t="n">
        <v>-314771</v>
      </c>
      <c r="C19" s="5" t="n">
        <v>198683</v>
      </c>
    </row>
    <row r="20">
      <c r="A20" s="4" t="inlineStr">
        <is>
          <t>Accrued expenses and other payables</t>
        </is>
      </c>
      <c r="B20" s="5" t="n">
        <v>-677335</v>
      </c>
      <c r="C20" s="5" t="n">
        <v>-402381</v>
      </c>
    </row>
    <row r="21">
      <c r="A21" s="4" t="inlineStr">
        <is>
          <t>Advances from customers</t>
        </is>
      </c>
      <c r="B21" s="5" t="n">
        <v>95585</v>
      </c>
      <c r="C21" s="5" t="n">
        <v>103987</v>
      </c>
    </row>
    <row r="22">
      <c r="A22" s="4" t="inlineStr">
        <is>
          <t>Net cash provided by (used in) operating activities</t>
        </is>
      </c>
      <c r="B22" s="5" t="n">
        <v>802379</v>
      </c>
      <c r="C22" s="5" t="n">
        <v>-1521802</v>
      </c>
    </row>
    <row r="23">
      <c r="A23" s="3" t="inlineStr">
        <is>
          <t>CASH FLOWS FROM INVESTING ACTIVITIES</t>
        </is>
      </c>
      <c r="B23" s="4" t="inlineStr">
        <is>
          <t xml:space="preserve"> </t>
        </is>
      </c>
      <c r="C23" s="4" t="inlineStr">
        <is>
          <t xml:space="preserve"> </t>
        </is>
      </c>
    </row>
    <row r="24">
      <c r="A24" s="4" t="inlineStr">
        <is>
          <t>Purchase of property and equipment and intangible assets</t>
        </is>
      </c>
      <c r="B24" s="5" t="n">
        <v>-145520</v>
      </c>
      <c r="C24" s="5" t="n">
        <v>-135299</v>
      </c>
    </row>
    <row r="25">
      <c r="A25" s="4" t="inlineStr">
        <is>
          <t>Cash from acquired investee</t>
        </is>
      </c>
      <c r="B25" s="4" t="inlineStr">
        <is>
          <t xml:space="preserve"> </t>
        </is>
      </c>
      <c r="C25" s="5" t="n">
        <v>226162</v>
      </c>
    </row>
    <row r="26">
      <c r="A26" s="4" t="inlineStr">
        <is>
          <t>Cash decreased in disposal of subsidiary</t>
        </is>
      </c>
      <c r="B26" s="5" t="n">
        <v>-8219</v>
      </c>
      <c r="C26" s="4" t="inlineStr">
        <is>
          <t xml:space="preserve"> </t>
        </is>
      </c>
    </row>
    <row r="27">
      <c r="A27" s="4" t="inlineStr">
        <is>
          <t>Net cash used in investing activities</t>
        </is>
      </c>
      <c r="B27" s="5" t="n">
        <v>-153739</v>
      </c>
      <c r="C27" s="5" t="n">
        <v>90863</v>
      </c>
    </row>
    <row r="28">
      <c r="A28" s="3" t="inlineStr">
        <is>
          <t>CASH FLOWS FROM FINANCING ACTIVITIES:</t>
        </is>
      </c>
      <c r="B28" s="4" t="inlineStr">
        <is>
          <t xml:space="preserve"> </t>
        </is>
      </c>
      <c r="C28" s="4" t="inlineStr">
        <is>
          <t xml:space="preserve"> </t>
        </is>
      </c>
    </row>
    <row r="29">
      <c r="A29" s="4" t="inlineStr">
        <is>
          <t>Proceeds from bank borrowings</t>
        </is>
      </c>
      <c r="B29" s="5" t="n">
        <v>908290</v>
      </c>
      <c r="C29" s="5" t="n">
        <v>176127</v>
      </c>
    </row>
    <row r="30">
      <c r="A30" s="4" t="inlineStr">
        <is>
          <t>Repayment of bank borrowings</t>
        </is>
      </c>
      <c r="B30" s="5" t="n">
        <v>-726524</v>
      </c>
      <c r="C30" s="4" t="inlineStr">
        <is>
          <t xml:space="preserve"> </t>
        </is>
      </c>
    </row>
    <row r="31">
      <c r="A31" s="4" t="inlineStr">
        <is>
          <t>Proceeds from related party borrowings</t>
        </is>
      </c>
      <c r="B31" s="5" t="n">
        <v>167783</v>
      </c>
      <c r="C31" s="5" t="n">
        <v>2648014</v>
      </c>
    </row>
    <row r="32">
      <c r="A32" s="4" t="inlineStr">
        <is>
          <t>Repayment of related party borrowings</t>
        </is>
      </c>
      <c r="B32" s="5" t="n">
        <v>-298772</v>
      </c>
      <c r="C32" s="5" t="n">
        <v>-5341671</v>
      </c>
    </row>
    <row r="33">
      <c r="A33" s="4" t="inlineStr">
        <is>
          <t>Cash advance to related parties</t>
        </is>
      </c>
      <c r="B33" s="5" t="n">
        <v>-3549135</v>
      </c>
      <c r="C33" s="4" t="inlineStr">
        <is>
          <t xml:space="preserve"> </t>
        </is>
      </c>
    </row>
    <row r="34">
      <c r="A34" s="4" t="inlineStr">
        <is>
          <t>Repayment from related parties</t>
        </is>
      </c>
      <c r="B34" s="5" t="n">
        <v>2409923</v>
      </c>
      <c r="C34" s="4" t="inlineStr">
        <is>
          <t xml:space="preserve"> </t>
        </is>
      </c>
    </row>
    <row r="35">
      <c r="A35" s="4" t="inlineStr">
        <is>
          <t>Release of restricted cash</t>
        </is>
      </c>
      <c r="B35" s="4" t="inlineStr">
        <is>
          <t xml:space="preserve"> </t>
        </is>
      </c>
      <c r="C35" s="5" t="n">
        <v>3850000</v>
      </c>
    </row>
    <row r="36">
      <c r="A36" s="4" t="inlineStr">
        <is>
          <t>Redemption of convertible debt</t>
        </is>
      </c>
      <c r="B36" s="5" t="n">
        <v>-544706</v>
      </c>
      <c r="C36" s="4" t="inlineStr">
        <is>
          <t xml:space="preserve"> </t>
        </is>
      </c>
    </row>
    <row r="37">
      <c r="A37" s="4" t="inlineStr">
        <is>
          <t>Proceeds from issue of ordinary shares</t>
        </is>
      </c>
      <c r="B37" s="5" t="n">
        <v>646800</v>
      </c>
      <c r="C37" s="4" t="inlineStr">
        <is>
          <t xml:space="preserve"> </t>
        </is>
      </c>
    </row>
    <row r="38">
      <c r="A38" s="4" t="inlineStr">
        <is>
          <t>Net cash provided by (used in) financing activities</t>
        </is>
      </c>
      <c r="B38" s="5" t="n">
        <v>-986341</v>
      </c>
      <c r="C38" s="5" t="n">
        <v>1332470</v>
      </c>
    </row>
    <row r="39">
      <c r="A39" s="4" t="inlineStr">
        <is>
          <t>NET INCREASE (DECREASE) IN CASH AND RESTRICTED CASH</t>
        </is>
      </c>
      <c r="B39" s="5" t="n">
        <v>-337701</v>
      </c>
      <c r="C39" s="5" t="n">
        <v>-98469</v>
      </c>
    </row>
    <row r="40">
      <c r="A40" s="4" t="inlineStr">
        <is>
          <t>Effect of exchange rate changes on cash and cash equivalents</t>
        </is>
      </c>
      <c r="B40" s="5" t="n">
        <v>1597</v>
      </c>
      <c r="C40" s="5" t="n">
        <v>34012</v>
      </c>
    </row>
    <row r="41">
      <c r="A41" s="4" t="inlineStr">
        <is>
          <t>Cash and restricted cash, beginning of the period</t>
        </is>
      </c>
      <c r="B41" s="5" t="n">
        <v>816186</v>
      </c>
      <c r="C41" s="5" t="n">
        <v>562711</v>
      </c>
    </row>
    <row r="42">
      <c r="A42" s="4" t="inlineStr">
        <is>
          <t>CASH AND RESTRICTED CASH, END OF THE PERIOD</t>
        </is>
      </c>
      <c r="B42" s="5" t="n">
        <v>480082</v>
      </c>
      <c r="C42" s="5" t="n">
        <v>498254</v>
      </c>
    </row>
    <row r="43">
      <c r="A43" s="3" t="inlineStr">
        <is>
          <t>Supplemental disclosure of cash flow information:</t>
        </is>
      </c>
      <c r="B43" s="4" t="inlineStr">
        <is>
          <t xml:space="preserve"> </t>
        </is>
      </c>
      <c r="C43" s="4" t="inlineStr">
        <is>
          <t xml:space="preserve"> </t>
        </is>
      </c>
    </row>
    <row r="44">
      <c r="A44" s="4" t="inlineStr">
        <is>
          <t>Cash paid during the period for interest</t>
        </is>
      </c>
      <c r="B44" s="5" t="n">
        <v>39768</v>
      </c>
      <c r="C44" s="4" t="inlineStr">
        <is>
          <t xml:space="preserve"> </t>
        </is>
      </c>
    </row>
    <row r="45">
      <c r="A45" s="4" t="inlineStr">
        <is>
          <t>Cash paid during the period for income tax</t>
        </is>
      </c>
      <c r="B45" s="5" t="n">
        <v>4662</v>
      </c>
      <c r="C45" s="5" t="n">
        <v>7726</v>
      </c>
    </row>
    <row r="46">
      <c r="A46" s="3" t="inlineStr">
        <is>
          <t>Supplemental disclosure of non-cash investing and financing activities:</t>
        </is>
      </c>
      <c r="B46" s="4" t="inlineStr">
        <is>
          <t xml:space="preserve"> </t>
        </is>
      </c>
      <c r="C46" s="4" t="inlineStr">
        <is>
          <t xml:space="preserve"> </t>
        </is>
      </c>
    </row>
    <row r="47">
      <c r="A47" s="4" t="inlineStr">
        <is>
          <t>Right-of-use assets obtained in exchange for operating lease obligations</t>
        </is>
      </c>
      <c r="B47" s="4" t="inlineStr">
        <is>
          <t xml:space="preserve"> </t>
        </is>
      </c>
      <c r="C47" s="6" t="n">
        <v>20183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LEASE EXPENS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8245</v>
      </c>
      <c r="C4" s="6" t="n">
        <v>362991</v>
      </c>
      <c r="D4" s="6" t="n">
        <v>763220</v>
      </c>
      <c r="E4" s="6" t="n">
        <v>437791</v>
      </c>
    </row>
    <row r="5">
      <c r="A5" s="4" t="inlineStr">
        <is>
          <t>Short-term lease cost</t>
        </is>
      </c>
      <c r="B5" s="5" t="n">
        <v>31366</v>
      </c>
      <c r="C5" s="5" t="n">
        <v>36830</v>
      </c>
      <c r="D5" s="5" t="n">
        <v>100237</v>
      </c>
      <c r="E5" s="5" t="n">
        <v>94881</v>
      </c>
    </row>
    <row r="6">
      <c r="A6" s="4" t="inlineStr">
        <is>
          <t>Lease Cost</t>
        </is>
      </c>
      <c r="B6" s="6" t="n">
        <v>269611</v>
      </c>
      <c r="C6" s="6" t="n">
        <v>399821</v>
      </c>
      <c r="D6" s="6" t="n">
        <v>863457</v>
      </c>
      <c r="E6" s="6" t="n">
        <v>5326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6" customWidth="1" min="2" max="2"/>
    <col width="25" customWidth="1" min="3" max="3"/>
    <col width="26" customWidth="1" min="4" max="4"/>
    <col width="25" customWidth="1" min="5" max="5"/>
  </cols>
  <sheetData>
    <row r="1">
      <c r="A1" s="1" t="inlineStr">
        <is>
          <t>SCHEDULE OF SUPPLEMENTAL INFORMATION RELATED TO LEAS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cash flow from operating leases</t>
        </is>
      </c>
      <c r="B4" s="6" t="n">
        <v>269611</v>
      </c>
      <c r="C4" s="6" t="n">
        <v>399821</v>
      </c>
      <c r="D4" s="6" t="n">
        <v>863457</v>
      </c>
      <c r="E4" s="6" t="n">
        <v>532672</v>
      </c>
    </row>
    <row r="5">
      <c r="A5" s="4" t="inlineStr">
        <is>
          <t>Right-of-use assets obtained in exchange for new operating leases liabilities</t>
        </is>
      </c>
      <c r="B5" s="4" t="inlineStr">
        <is>
          <t xml:space="preserve"> </t>
        </is>
      </c>
      <c r="C5" s="6" t="n">
        <v>671059</v>
      </c>
      <c r="D5" s="4" t="inlineStr">
        <is>
          <t xml:space="preserve"> </t>
        </is>
      </c>
      <c r="E5" s="6" t="n">
        <v>20183459</v>
      </c>
    </row>
    <row r="6">
      <c r="A6" s="4" t="inlineStr">
        <is>
          <t>Weighted average remaining lease term - Operating leases (years)</t>
        </is>
      </c>
      <c r="B6" s="4" t="inlineStr">
        <is>
          <t>13 years 9 months 18 days</t>
        </is>
      </c>
      <c r="C6" s="4" t="inlineStr">
        <is>
          <t>14 years 7 months 6 days</t>
        </is>
      </c>
      <c r="D6" s="4" t="inlineStr">
        <is>
          <t>13 years 9 months 18 days</t>
        </is>
      </c>
      <c r="E6" s="4" t="inlineStr">
        <is>
          <t>14 years 7 months 6 days</t>
        </is>
      </c>
    </row>
    <row r="7">
      <c r="A7" s="4" t="inlineStr">
        <is>
          <t>Weighted average discount rate - Operating leases</t>
        </is>
      </c>
      <c r="B7" s="9" t="n">
        <v>0.049</v>
      </c>
      <c r="C7" s="9" t="n">
        <v>0.049</v>
      </c>
      <c r="D7" s="9" t="n">
        <v>0.049</v>
      </c>
      <c r="E7" s="9" t="n">
        <v>0.0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MATURITY OF OPERATING LEASE LIABILITY (Details)</t>
        </is>
      </c>
      <c r="B1" s="2" t="inlineStr">
        <is>
          <t>Dec. 31, 2024 USD ($)</t>
        </is>
      </c>
    </row>
    <row r="2">
      <c r="A2" s="3" t="inlineStr">
        <is>
          <t>Lease</t>
        </is>
      </c>
      <c r="B2" s="4" t="inlineStr">
        <is>
          <t xml:space="preserve"> </t>
        </is>
      </c>
    </row>
    <row r="3">
      <c r="A3" s="4" t="inlineStr">
        <is>
          <t>2025</t>
        </is>
      </c>
      <c r="B3" s="6" t="n">
        <v>984003</v>
      </c>
    </row>
    <row r="4">
      <c r="A4" s="4" t="inlineStr">
        <is>
          <t>2026</t>
        </is>
      </c>
      <c r="B4" s="5" t="n">
        <v>984003</v>
      </c>
    </row>
    <row r="5">
      <c r="A5" s="4" t="inlineStr">
        <is>
          <t>2027</t>
        </is>
      </c>
      <c r="B5" s="5" t="n">
        <v>984003</v>
      </c>
    </row>
    <row r="6">
      <c r="A6" s="4" t="inlineStr">
        <is>
          <t>2028</t>
        </is>
      </c>
      <c r="B6" s="5" t="n">
        <v>2001348</v>
      </c>
    </row>
    <row r="7">
      <c r="A7" s="4" t="inlineStr">
        <is>
          <t>2029 and there after</t>
        </is>
      </c>
      <c r="B7" s="5" t="n">
        <v>23303295</v>
      </c>
    </row>
    <row r="8">
      <c r="A8" s="4" t="inlineStr">
        <is>
          <t>Total lease payments</t>
        </is>
      </c>
      <c r="B8" s="5" t="n">
        <v>28256652</v>
      </c>
    </row>
    <row r="9">
      <c r="A9" s="4" t="inlineStr">
        <is>
          <t>Less: Interest</t>
        </is>
      </c>
      <c r="B9" s="5" t="n">
        <v>-9051133</v>
      </c>
    </row>
    <row r="10">
      <c r="A10" s="4" t="inlineStr">
        <is>
          <t>Total</t>
        </is>
      </c>
      <c r="B10" s="6" t="n">
        <v>192055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 RECEIVABLE (Details)</t>
        </is>
      </c>
      <c r="B1" s="2" t="inlineStr">
        <is>
          <t>Dec. 31, 2024 USD ($)</t>
        </is>
      </c>
    </row>
    <row r="2">
      <c r="A2" s="3" t="inlineStr">
        <is>
          <t>Lease</t>
        </is>
      </c>
      <c r="B2" s="4" t="inlineStr">
        <is>
          <t xml:space="preserve"> </t>
        </is>
      </c>
    </row>
    <row r="3">
      <c r="A3" s="4" t="inlineStr">
        <is>
          <t>2025</t>
        </is>
      </c>
      <c r="B3" s="6" t="n">
        <v>199018</v>
      </c>
    </row>
    <row r="4">
      <c r="A4" s="4" t="inlineStr">
        <is>
          <t>2026</t>
        </is>
      </c>
      <c r="B4" s="5" t="n">
        <v>261754</v>
      </c>
    </row>
    <row r="5">
      <c r="A5" s="4" t="inlineStr">
        <is>
          <t>2027</t>
        </is>
      </c>
      <c r="B5" s="5" t="n">
        <v>294097</v>
      </c>
    </row>
    <row r="6">
      <c r="A6" s="4" t="inlineStr">
        <is>
          <t>2028</t>
        </is>
      </c>
      <c r="B6" s="4" t="inlineStr">
        <is>
          <t xml:space="preserve"> </t>
        </is>
      </c>
    </row>
    <row r="7">
      <c r="A7" s="4" t="inlineStr">
        <is>
          <t>2029 and there after</t>
        </is>
      </c>
      <c r="B7" s="4" t="inlineStr">
        <is>
          <t xml:space="preserve"> </t>
        </is>
      </c>
    </row>
    <row r="8">
      <c r="A8" s="4" t="inlineStr">
        <is>
          <t>Total</t>
        </is>
      </c>
      <c r="B8" s="6" t="n">
        <v>7548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LEASE (Details Narrative)</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Weighted average discount rate leases</t>
        </is>
      </c>
      <c r="B3" s="9" t="n">
        <v>0.049</v>
      </c>
      <c r="C3" s="9" t="n">
        <v>0.049</v>
      </c>
    </row>
    <row r="4">
      <c r="A4" s="4" t="inlineStr">
        <is>
          <t>Min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ssor lease term</t>
        </is>
      </c>
      <c r="B6" s="4" t="inlineStr">
        <is>
          <t>1 year</t>
        </is>
      </c>
      <c r="C6" s="4" t="inlineStr">
        <is>
          <t xml:space="preserve"> </t>
        </is>
      </c>
    </row>
    <row r="7">
      <c r="A7" s="4" t="inlineStr">
        <is>
          <t>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ssor lease term</t>
        </is>
      </c>
      <c r="B9" s="4" t="inlineStr">
        <is>
          <t>5 years</t>
        </is>
      </c>
      <c r="C9" s="4" t="inlineStr">
        <is>
          <t xml:space="preserve"> </t>
        </is>
      </c>
    </row>
    <row r="10">
      <c r="A10" s="4" t="inlineStr">
        <is>
          <t>Plant and Dormitor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ease period</t>
        </is>
      </c>
      <c r="B12" s="4" t="inlineStr">
        <is>
          <t>4 years 6 months</t>
        </is>
      </c>
      <c r="C12" s="4" t="inlineStr">
        <is>
          <t xml:space="preserve"> </t>
        </is>
      </c>
    </row>
    <row r="13">
      <c r="A13" s="4" t="inlineStr">
        <is>
          <t>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ease period</t>
        </is>
      </c>
      <c r="B15" s="4" t="inlineStr">
        <is>
          <t>16 years</t>
        </is>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63" customWidth="1" min="3" max="3"/>
    <col width="15" customWidth="1" min="4" max="4"/>
    <col width="15" customWidth="1" min="5" max="5"/>
    <col width="14" customWidth="1" min="6" max="6"/>
    <col width="14" customWidth="1" min="7" max="7"/>
  </cols>
  <sheetData>
    <row r="1">
      <c r="A1" s="1" t="inlineStr">
        <is>
          <t>SHARE CAPITAL (Details Narrative) - USD ($)</t>
        </is>
      </c>
      <c r="D1" s="2" t="inlineStr">
        <is>
          <t>1 Months Ended</t>
        </is>
      </c>
      <c r="E1" s="2" t="inlineStr">
        <is>
          <t>9 Months Ended</t>
        </is>
      </c>
    </row>
    <row r="2">
      <c r="B2" s="2" t="inlineStr">
        <is>
          <t>Apr. 29, 2024</t>
        </is>
      </c>
      <c r="C2" s="2" t="inlineStr">
        <is>
          <t>Jun. 26, 2023</t>
        </is>
      </c>
      <c r="D2" s="2" t="inlineStr">
        <is>
          <t>Jan. 31, 2023</t>
        </is>
      </c>
      <c r="E2" s="2" t="inlineStr">
        <is>
          <t>Dec. 31, 2024</t>
        </is>
      </c>
      <c r="F2" s="2" t="inlineStr">
        <is>
          <t>Dec. 31, 2023</t>
        </is>
      </c>
      <c r="G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s</t>
        </is>
      </c>
      <c r="B4" s="4" t="inlineStr">
        <is>
          <t xml:space="preserve"> </t>
        </is>
      </c>
      <c r="C4" s="4" t="inlineStr">
        <is>
          <t>on a ratio of one-for-ten, with effected date on June 26, 2023</t>
        </is>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4" t="inlineStr">
        <is>
          <t xml:space="preserve"> </t>
        </is>
      </c>
      <c r="D5" s="5" t="n">
        <v>700000</v>
      </c>
      <c r="E5" s="4" t="inlineStr">
        <is>
          <t xml:space="preserve"> </t>
        </is>
      </c>
      <c r="F5" s="4" t="inlineStr">
        <is>
          <t xml:space="preserve"> </t>
        </is>
      </c>
      <c r="G5" s="4" t="inlineStr">
        <is>
          <t xml:space="preserve"> </t>
        </is>
      </c>
    </row>
    <row r="6">
      <c r="A6" s="4" t="inlineStr">
        <is>
          <t>Common stock, par value</t>
        </is>
      </c>
      <c r="B6" s="4" t="inlineStr">
        <is>
          <t xml:space="preserve"> </t>
        </is>
      </c>
      <c r="C6" s="4" t="inlineStr">
        <is>
          <t xml:space="preserve"> </t>
        </is>
      </c>
      <c r="D6" s="4" t="inlineStr">
        <is>
          <t xml:space="preserve"> </t>
        </is>
      </c>
      <c r="E6" s="7" t="n">
        <v>0.001</v>
      </c>
      <c r="F6" s="4" t="inlineStr">
        <is>
          <t xml:space="preserve"> </t>
        </is>
      </c>
      <c r="G6" s="7" t="n">
        <v>0.001</v>
      </c>
    </row>
    <row r="7">
      <c r="A7" s="4" t="inlineStr">
        <is>
          <t>Gross proceeds from issuance of common stock</t>
        </is>
      </c>
      <c r="B7" s="4" t="inlineStr">
        <is>
          <t xml:space="preserve"> </t>
        </is>
      </c>
      <c r="C7" s="4" t="inlineStr">
        <is>
          <t xml:space="preserve"> </t>
        </is>
      </c>
      <c r="D7" s="4" t="inlineStr">
        <is>
          <t xml:space="preserve"> </t>
        </is>
      </c>
      <c r="E7" s="6" t="n">
        <v>646800</v>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5" t="n">
        <v>6043769</v>
      </c>
      <c r="F8" s="4" t="inlineStr">
        <is>
          <t xml:space="preserve"> </t>
        </is>
      </c>
      <c r="G8" s="5" t="n">
        <v>5383769</v>
      </c>
    </row>
    <row r="9">
      <c r="A9" s="4" t="inlineStr">
        <is>
          <t>Common stock, shares outstanding</t>
        </is>
      </c>
      <c r="B9" s="4" t="inlineStr">
        <is>
          <t xml:space="preserve"> </t>
        </is>
      </c>
      <c r="C9" s="4" t="inlineStr">
        <is>
          <t xml:space="preserve"> </t>
        </is>
      </c>
      <c r="D9" s="4" t="inlineStr">
        <is>
          <t xml:space="preserve"> </t>
        </is>
      </c>
      <c r="E9" s="5" t="n">
        <v>6043769</v>
      </c>
      <c r="F9" s="4" t="inlineStr">
        <is>
          <t xml:space="preserve"> </t>
        </is>
      </c>
      <c r="G9" s="5" t="n">
        <v>5383769</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t>
        </is>
      </c>
      <c r="B12" s="4" t="inlineStr">
        <is>
          <t xml:space="preserve"> </t>
        </is>
      </c>
      <c r="C12" s="4" t="inlineStr">
        <is>
          <t xml:space="preserve"> </t>
        </is>
      </c>
      <c r="D12" s="4" t="inlineStr">
        <is>
          <t xml:space="preserve"> </t>
        </is>
      </c>
      <c r="E12" s="5" t="n">
        <v>660000</v>
      </c>
      <c r="F12" s="4" t="inlineStr">
        <is>
          <t xml:space="preserve"> </t>
        </is>
      </c>
      <c r="G12" s="4" t="inlineStr">
        <is>
          <t xml:space="preserve"> </t>
        </is>
      </c>
    </row>
    <row r="13">
      <c r="A13" s="4" t="inlineStr">
        <is>
          <t>Private Placement Agreement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5" t="n">
        <v>6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Placement Agreements [Member] | Investor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5" t="n">
        <v>3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t>
        </is>
      </c>
      <c r="B20" s="8" t="n">
        <v>0.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proceeds from issuance of common stock</t>
        </is>
      </c>
      <c r="B21" s="6" t="n">
        <v>6468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S (Details) - Customer Concentration Risk [Member] - Accounts Receivable [Member]</t>
        </is>
      </c>
      <c r="B1" s="2" t="inlineStr">
        <is>
          <t>9 Months Ended</t>
        </is>
      </c>
      <c r="C1" s="2" t="inlineStr">
        <is>
          <t>12 Months Ended</t>
        </is>
      </c>
    </row>
    <row r="2">
      <c r="B2" s="2" t="inlineStr">
        <is>
          <t>Dec. 31, 2024</t>
        </is>
      </c>
      <c r="C2" s="2" t="inlineStr">
        <is>
          <t>Mar. 31, 2024</t>
        </is>
      </c>
    </row>
    <row r="3">
      <c r="A3" s="4" t="inlineStr">
        <is>
          <t>Customer A [Member] | Garment Manufacturing Segment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t>
        </is>
      </c>
      <c r="B5" s="9" t="n">
        <v>0.547</v>
      </c>
      <c r="C5" s="4" t="inlineStr">
        <is>
          <t xml:space="preserve"> </t>
        </is>
      </c>
    </row>
    <row r="6">
      <c r="A6" s="4" t="inlineStr">
        <is>
          <t>Customer A [Member] | Logistics Services Segment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t>
        </is>
      </c>
      <c r="B8" s="9" t="n">
        <v>0.189</v>
      </c>
      <c r="C8" s="9" t="n">
        <v>0.139</v>
      </c>
    </row>
    <row r="9">
      <c r="A9" s="4" t="inlineStr">
        <is>
          <t>Customer B [Member] | Garment Manufacturing Segment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t>
        </is>
      </c>
      <c r="B11" s="9" t="n">
        <v>0.453</v>
      </c>
      <c r="C11" s="9" t="n">
        <v>0.033</v>
      </c>
    </row>
    <row r="12">
      <c r="A12" s="4" t="inlineStr">
        <is>
          <t>Customer B [Member] | Logistics Services Segmen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t>
        </is>
      </c>
      <c r="B14" s="9" t="n">
        <v>0.189</v>
      </c>
      <c r="C14" s="9" t="n">
        <v>0.082</v>
      </c>
    </row>
    <row r="15">
      <c r="A15" s="4" t="inlineStr">
        <is>
          <t>Customer C [Member] | Logistics Services Segment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isk</t>
        </is>
      </c>
      <c r="B17" s="9" t="n">
        <v>0.163</v>
      </c>
      <c r="C17" s="9" t="n">
        <v>0.216</v>
      </c>
    </row>
    <row r="18">
      <c r="A18" s="4" t="inlineStr">
        <is>
          <t>Customer D [Member] | Logistics Services Segment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isk</t>
        </is>
      </c>
      <c r="B20" s="9" t="n">
        <v>0.06900000000000001</v>
      </c>
      <c r="C20" s="9" t="n">
        <v>0.099</v>
      </c>
    </row>
    <row r="21">
      <c r="A21" s="4" t="inlineStr">
        <is>
          <t>Customer E [Member] | Logistics Services Segment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isk</t>
        </is>
      </c>
      <c r="B23" s="10" t="n">
        <v>0.05</v>
      </c>
      <c r="C23" s="9" t="n">
        <v>0.0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URCHASES FROM SUPPLIERS (Details) - Five Largest Suppliers [Member]</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Garment Manufacturing Segment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inventory purchase</t>
        </is>
      </c>
      <c r="B5" s="10" t="n">
        <v>1</v>
      </c>
      <c r="C5" s="4" t="inlineStr">
        <is>
          <t xml:space="preserve"> </t>
        </is>
      </c>
      <c r="D5" s="10" t="n">
        <v>1</v>
      </c>
      <c r="E5" s="4" t="inlineStr">
        <is>
          <t xml:space="preserve"> </t>
        </is>
      </c>
    </row>
    <row r="6">
      <c r="A6" s="4" t="inlineStr">
        <is>
          <t>Logistic Services Segment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inventory purchase</t>
        </is>
      </c>
      <c r="B8" s="10" t="n">
        <v>1</v>
      </c>
      <c r="C8" s="10" t="n">
        <v>1</v>
      </c>
      <c r="D8" s="10" t="n">
        <v>1</v>
      </c>
      <c r="E8" s="10" t="n">
        <v>1</v>
      </c>
    </row>
    <row r="9">
      <c r="A9" s="4" t="inlineStr">
        <is>
          <t>Property Management and Subleasing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inventory purchase</t>
        </is>
      </c>
      <c r="B11" s="10" t="n">
        <v>1</v>
      </c>
      <c r="C11" s="10" t="n">
        <v>1</v>
      </c>
      <c r="D11" s="10" t="n">
        <v>1</v>
      </c>
      <c r="E11" s="10"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14" customWidth="1" min="6" max="6"/>
    <col width="14" customWidth="1" min="7" max="7"/>
  </cols>
  <sheetData>
    <row r="1">
      <c r="A1" s="1" t="inlineStr">
        <is>
          <t>RISKS AND UNCERTAINTIES (Details Narrative)</t>
        </is>
      </c>
      <c r="B1" s="2" t="inlineStr">
        <is>
          <t>3 Months Ended</t>
        </is>
      </c>
      <c r="D1" s="2" t="inlineStr">
        <is>
          <t>9 Months Ended</t>
        </is>
      </c>
    </row>
    <row r="2">
      <c r="B2" s="2" t="inlineStr">
        <is>
          <t>Dec. 31, 2024</t>
        </is>
      </c>
      <c r="C2" s="2" t="inlineStr">
        <is>
          <t>Dec. 31, 2023</t>
        </is>
      </c>
      <c r="D2" s="2" t="inlineStr">
        <is>
          <t>Dec. 31, 2024 USD ($)</t>
        </is>
      </c>
      <c r="E2" s="2" t="inlineStr">
        <is>
          <t>Dec. 31, 2024 CNY (¥)</t>
        </is>
      </c>
      <c r="F2" s="2" t="inlineStr">
        <is>
          <t>Dec. 31, 2023</t>
        </is>
      </c>
      <c r="G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ed exchange rates</t>
        </is>
      </c>
      <c r="B4" s="15" t="n">
        <v>7.3</v>
      </c>
      <c r="C4" s="4" t="inlineStr">
        <is>
          <t xml:space="preserve"> </t>
        </is>
      </c>
      <c r="D4" s="15" t="n">
        <v>7.3</v>
      </c>
      <c r="E4" s="15" t="n">
        <v>7.3</v>
      </c>
      <c r="F4" s="4" t="inlineStr">
        <is>
          <t xml:space="preserve"> </t>
        </is>
      </c>
      <c r="G4" s="15" t="n">
        <v>7.22</v>
      </c>
    </row>
    <row r="5">
      <c r="A5" s="4" t="inlineStr">
        <is>
          <t>Revenue and expenses translated average exchange rates</t>
        </is>
      </c>
      <c r="B5" s="15" t="n">
        <v>7.19</v>
      </c>
      <c r="C5" s="15" t="n">
        <v>7.15</v>
      </c>
      <c r="D5" s="15" t="n">
        <v>7.2</v>
      </c>
      <c r="E5" s="15" t="n">
        <v>7.2</v>
      </c>
      <c r="F5" s="15" t="n">
        <v>7.15</v>
      </c>
      <c r="G5" s="4" t="inlineStr">
        <is>
          <t xml:space="preserve"> </t>
        </is>
      </c>
    </row>
    <row r="6">
      <c r="A6" s="4" t="inlineStr">
        <is>
          <t>Outstanding borrowings</t>
        </is>
      </c>
      <c r="B6" s="4" t="inlineStr">
        <is>
          <t xml:space="preserve"> </t>
        </is>
      </c>
      <c r="C6" s="4" t="inlineStr">
        <is>
          <t xml:space="preserve"> </t>
        </is>
      </c>
      <c r="D6" s="6" t="n">
        <v>617656</v>
      </c>
      <c r="E6" s="12" t="n">
        <v>4508541</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percentage</t>
        </is>
      </c>
      <c r="B9" s="4" t="inlineStr">
        <is>
          <t xml:space="preserve"> </t>
        </is>
      </c>
      <c r="C9" s="4" t="inlineStr">
        <is>
          <t xml:space="preserve"> </t>
        </is>
      </c>
      <c r="D9" s="9" t="n">
        <v>0.0434</v>
      </c>
      <c r="E9" s="9" t="n">
        <v>0.0434</v>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centage</t>
        </is>
      </c>
      <c r="B12" s="4" t="inlineStr">
        <is>
          <t xml:space="preserve"> </t>
        </is>
      </c>
      <c r="C12" s="4" t="inlineStr">
        <is>
          <t xml:space="preserve"> </t>
        </is>
      </c>
      <c r="D12" s="9" t="n">
        <v>0.162</v>
      </c>
      <c r="E12" s="9" t="n">
        <v>0.162</v>
      </c>
      <c r="F12" s="4" t="inlineStr">
        <is>
          <t xml:space="preserve"> </t>
        </is>
      </c>
      <c r="G12" s="4" t="inlineStr">
        <is>
          <t xml:space="preserve"> </t>
        </is>
      </c>
    </row>
    <row r="13">
      <c r="A13" s="4" t="inlineStr">
        <is>
          <t>Revenue, Segment Benchmark [Member] | Customer Concentration Risk [Member] | Two Custom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10" t="n">
        <v>0.1</v>
      </c>
      <c r="C15" s="4" t="inlineStr">
        <is>
          <t xml:space="preserve"> </t>
        </is>
      </c>
      <c r="D15" s="10" t="n">
        <v>0.1</v>
      </c>
      <c r="E15" s="10" t="n">
        <v>0.1</v>
      </c>
      <c r="F15" s="4" t="inlineStr">
        <is>
          <t xml:space="preserve"> </t>
        </is>
      </c>
      <c r="G15" s="4" t="inlineStr">
        <is>
          <t xml:space="preserve"> </t>
        </is>
      </c>
    </row>
    <row r="16">
      <c r="A16" s="4" t="inlineStr">
        <is>
          <t>Revenue, Segment Benchmark [Member] | Customer Concentration Risk [Member] | Two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10" t="n">
        <v>0.1</v>
      </c>
      <c r="D18" s="4" t="inlineStr">
        <is>
          <t xml:space="preserve"> </t>
        </is>
      </c>
      <c r="E18" s="4" t="inlineStr">
        <is>
          <t xml:space="preserve"> </t>
        </is>
      </c>
      <c r="F18" s="4" t="inlineStr">
        <is>
          <t xml:space="preserve"> </t>
        </is>
      </c>
      <c r="G18" s="4" t="inlineStr">
        <is>
          <t xml:space="preserve"> </t>
        </is>
      </c>
    </row>
    <row r="19">
      <c r="A19" s="4" t="inlineStr">
        <is>
          <t>Revenue, Segment Benchmark [Member] | Customer Concentration Risk [Member] | One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10" t="n">
        <v>0.1</v>
      </c>
      <c r="G21" s="4" t="inlineStr">
        <is>
          <t xml:space="preserve"> </t>
        </is>
      </c>
    </row>
    <row r="22">
      <c r="A22" s="4" t="inlineStr">
        <is>
          <t>Revenue Benchmark [Member] | Customer Concentration Risk [Member] | Two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376</v>
      </c>
      <c r="C24" s="4" t="inlineStr">
        <is>
          <t xml:space="preserve"> </t>
        </is>
      </c>
      <c r="D24" s="9" t="n">
        <v>0.407</v>
      </c>
      <c r="E24" s="9" t="n">
        <v>0.407</v>
      </c>
      <c r="F24" s="4" t="inlineStr">
        <is>
          <t xml:space="preserve"> </t>
        </is>
      </c>
      <c r="G24" s="4" t="inlineStr">
        <is>
          <t xml:space="preserve"> </t>
        </is>
      </c>
    </row>
    <row r="25">
      <c r="A25" s="4" t="inlineStr">
        <is>
          <t>Revenue Benchmark [Member] | Customer Concentration Risk [Member] | Two Custom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9" t="n">
        <v>0.318</v>
      </c>
      <c r="D27" s="4" t="inlineStr">
        <is>
          <t xml:space="preserve"> </t>
        </is>
      </c>
      <c r="E27" s="4" t="inlineStr">
        <is>
          <t xml:space="preserve"> </t>
        </is>
      </c>
      <c r="F27" s="4" t="inlineStr">
        <is>
          <t xml:space="preserve"> </t>
        </is>
      </c>
      <c r="G27" s="4" t="inlineStr">
        <is>
          <t xml:space="preserve"> </t>
        </is>
      </c>
    </row>
    <row r="28">
      <c r="A28" s="4" t="inlineStr">
        <is>
          <t>Revenue Benchmark [Member] | Customer Concentration Risk [Member] | One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9" t="n">
        <v>0.165</v>
      </c>
      <c r="G30"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QUISITION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ACQUISITIONS</t>
        </is>
      </c>
      <c r="B4" s="4" t="inlineStr">
        <is>
          <t xml:space="preserve">1.
ORGANIZATION AND BUSINESS ACQUISITIONS ATXG
and its subsidiaries (the “Company”) are engaged in the business of garments manufacturing, providing logistic services,
property leasing and management service in the People’s Republic of China (“PRC” or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March 31, 2024 filed with the Securities and Exchange Commission
(“SEC”) on July 15, 2024 (“2023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in the accounting policies for the nine months ended December 31, 2024. Recently
issu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20:26Z</dcterms:created>
  <dcterms:modified xmlns:dcterms="http://purl.org/dc/terms/" xmlns:xsi="http://www.w3.org/2001/XMLSchema-instance" xsi:type="dcterms:W3CDTF">2025-02-14T11:20:26Z</dcterms:modified>
</cp:coreProperties>
</file>